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hareholders_ Equity" sheetId="16" state="visible" r:id="rId16"/>
    <sheet xmlns:r="http://schemas.openxmlformats.org/officeDocument/2006/relationships" name="Warrant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Restatement of previously iss_2"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Details)" sheetId="32" state="visible" r:id="rId32"/>
    <sheet xmlns:r="http://schemas.openxmlformats.org/officeDocument/2006/relationships" name="Shareholders_ Equity (Details)" sheetId="33" state="visible" r:id="rId33"/>
    <sheet xmlns:r="http://schemas.openxmlformats.org/officeDocument/2006/relationships" name="Warrant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Fair Value Measurements (Deta_4"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5 Months Ended</t>
        </is>
      </c>
    </row>
    <row r="2">
      <c r="B2" s="2" t="inlineStr">
        <is>
          <t>Dec. 31, 2020</t>
        </is>
      </c>
      <c r="C2" s="2" t="inlineStr">
        <is>
          <t>Mar. 17, 2021</t>
        </is>
      </c>
    </row>
    <row r="3">
      <c r="A3" s="3" t="inlineStr">
        <is>
          <t>Document Information Line Items</t>
        </is>
      </c>
    </row>
    <row r="4">
      <c r="A4" s="4" t="inlineStr">
        <is>
          <t>Entity Registrant Name</t>
        </is>
      </c>
      <c r="B4" s="4" t="inlineStr">
        <is>
          <t>ION Acquisition Corp 1 Ltd.</t>
        </is>
      </c>
    </row>
    <row r="5">
      <c r="A5" s="4" t="inlineStr">
        <is>
          <t>Document Type</t>
        </is>
      </c>
      <c r="B5" s="4" t="inlineStr">
        <is>
          <t>10-K/A</t>
        </is>
      </c>
    </row>
    <row r="6">
      <c r="A6" s="4" t="inlineStr">
        <is>
          <t>Current Fiscal Year End Date</t>
        </is>
      </c>
      <c r="B6" s="4" t="inlineStr">
        <is>
          <t>--12-31</t>
        </is>
      </c>
    </row>
    <row r="7">
      <c r="A7" s="4" t="inlineStr">
        <is>
          <t>Entity Public Float</t>
        </is>
      </c>
      <c r="B7" s="5" t="n">
        <v>304548750</v>
      </c>
    </row>
    <row r="8">
      <c r="A8" s="4" t="inlineStr">
        <is>
          <t>Amendment Flag</t>
        </is>
      </c>
      <c r="B8" s="4" t="inlineStr">
        <is>
          <t>true</t>
        </is>
      </c>
    </row>
    <row r="9">
      <c r="A9" s="4" t="inlineStr">
        <is>
          <t>Amendment Description</t>
        </is>
      </c>
      <c r="B9" s="4" t="inlineStr">
        <is>
          <t>ION Acquisition Corp 1 Ltd. (the “Company”) is filing this Amendment No. 1 on Form 10-K/A (the “Amendment”) to amend and restate certain items in its Annual Report on Form 10-K as of December 31, 2020 and for the period from August 6, 2020 (inception) through December 31, 2020, originally filed with the U.S. Securities and Exchange Commission (the “SEC”) on March 22, 2021 (the “Original 10-K”).    
Background of Restatement 
On April 12, 2021, the Staff of the Securities and Exchange Commission (“SEC”) released the Staff Statement on Accounting and Reporting Considerations for Warrants Issued by Special Purpose Acquisition Companies (“SPACs”) (the “Statement”). The SEC Staff Statement addresses certain accounting and reporting considerations related to warrants of a kind similar to those issued by the Company at the time of its initial public  
offering in October 2020. 
As described in note 1 above, in connection with the Company’s Initial Public Offering (“IPO”) on October 6, 2020, the Company issued to investors 25,875,000 units, consisting of one share of Class A ordinary share and one-fifth of one redeemable warrant (“Public Warrant”). Simultaneously with the closing of the IPO, the Company’s Initial Shareholders purchased an aggregate of 7,175,000 private placement warrants (“Private Placement Warrants”). Each whole Public Warrant and Private Placement Warrant entitles the holder to purchase one Class A ordinary share at an exercise price of $11.50 per whole share, subject to adjustment. Both the Public Warrants and Private Placement Warrants (together the “Warrants”) were classified as equity in the Company’s previously issued audited balance sheet as of December 31, 2020. 
In further consideration of the guidance in Accounting Standards Codification (“ASC”) 815-40, Derivatives and Hedging — Contracts in Entity’s Own Equity, the Company concluded that, among others,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The Company’s management and the audit committee of the Company’s Board of Directors concluded that it is appropriate to restate all of the Company’s previously issued audited financial statements to reflect these Warrants as a liability, with subsequent changes in their fair value recorded as income or expense in the statements of operations for all periods since issuance.     
Effects of Restatement   
As a result of the factors described above, the Company has included in this Amendment: (i) certain restated items on the previously issued balance sheet dated as of October 6, 2020, the date that the IPO closed, that were previously reported on a Current Report on Form 8-K filed with the SEC on October 13, 2021 (the “IPO Closing 8-K”), and (ii) restated financial statements as of December 31, 2020 and for the period from August 6, 2020 through December 31, 2020 that were previously reported on the Original 10-K, to restate the following non-cash items:  
●	understatement of liabilities and overstatement of Class A ordinary shares subject to possible redemption by approximately $33.2 million and $53.3 million as of October 6, 2020 and December 31, 2020, respectively;  
●	understatement of additional paid-in capital and accumulated deficit by approximately $20.3 million as of December 31, 2020;   
●	understatement of net loss by approximately $20.3 million for the period from August 6, 2020 through December 31, 2020; and  
●	understatement of basic and diluted net loss per share, non-redeemable ordinary shares of $2.38 for the period from August 6, 2020 through December 31, 2020. 
The restatement of the financial statements had no impact on the Company’s liquidity or cash position.    
See Note 2 to the Notes to Financial Statements included in Part II, Item 8 of this Amendment for additional information on the restatement and the related financial statement effects.     
Internal Control Considerations  
In connection therewith, the Company’s management identified a material weakness in its internal control over financial reporting. A material weakness is a deficiency, or a combination of deficiencies, in internal control over financial reporting such that there is a reasonable possibility that a material misstatement of the financial statements will not be prevented or detected and corrected on a timely basis. For a discussion of management’s consideration of the material weakness identified, see Item 9A. Controls and Procedures included in this Amendment. 
Items Amended    
The following items are amended in this Amendment: (i) Part I, Item 1A. Risk Factors; (ii) Part II, Item 7. Management’s Discussion and Analysis of Financial Condition and Results of Operations; (iii) Part II, Item 8. Financial Statements and Supplementary Data; (iv) Part II, Item 9A. Controls and Procedures; and (v) Part IV, Item 15. Exhibits, Financial Statement Schedules. Additionally, in accordance with Rule 12b-15 under the Securities Exchange Act of 1934, as amended, the Company is including with this Amendment currently dated certifications from our principal executive officer and principal financial officer. These certifications are filed or furnished, as applicable, as Exhibits 31.1, 31.2, 32.1 and 32.2.    
Except as described above, this Amendment does not amend, update or change any other disclosures in the Original 10-K. In addition, the information contained in this Amendment does not reflect events occurring after the filing of the Original 10-K and does not modify or update the disclosures therein, except as specifically identified above. Among other things, forward-looking statements made in the Original 10-K have not been revised to reflect events, results or developments that occurred or facts that became known to us after the date of the Original 10-K, other than the restatement, and such forward-looking statements should be read in conjunction with our filings with the SEC, including those subsequent to the filing of the Original 10-K.</t>
        </is>
      </c>
    </row>
    <row r="10">
      <c r="A10" s="4" t="inlineStr">
        <is>
          <t>Entity Central Index Key</t>
        </is>
      </c>
      <c r="B10" s="4" t="inlineStr">
        <is>
          <t>0001821018</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581</t>
        </is>
      </c>
    </row>
    <row r="24">
      <c r="A24" s="4" t="inlineStr">
        <is>
          <t>Entity Incorporation, State or Country Code</t>
        </is>
      </c>
      <c r="B24" s="4" t="inlineStr">
        <is>
          <t>E9</t>
        </is>
      </c>
    </row>
    <row r="25">
      <c r="A25" s="4" t="inlineStr">
        <is>
          <t>Entity Interactive Data Current</t>
        </is>
      </c>
      <c r="B25" s="4" t="inlineStr">
        <is>
          <t>No</t>
        </is>
      </c>
    </row>
    <row r="26">
      <c r="A26" s="4" t="inlineStr">
        <is>
          <t>Class A ordinary shares</t>
        </is>
      </c>
    </row>
    <row r="27">
      <c r="A27" s="3" t="inlineStr">
        <is>
          <t>Document Information Line Items</t>
        </is>
      </c>
    </row>
    <row r="28">
      <c r="A28" s="4" t="inlineStr">
        <is>
          <t>Entity Common Stock, Shares Outstanding</t>
        </is>
      </c>
      <c r="C28" s="6" t="n">
        <v>25875000</v>
      </c>
    </row>
    <row r="29">
      <c r="A29" s="4" t="inlineStr">
        <is>
          <t>Class B ordinary shares</t>
        </is>
      </c>
    </row>
    <row r="30">
      <c r="A30" s="3" t="inlineStr">
        <is>
          <t>Document Information Line Items</t>
        </is>
      </c>
    </row>
    <row r="31">
      <c r="A31" s="4" t="inlineStr">
        <is>
          <t>Entity Common Stock, Shares Outstanding</t>
        </is>
      </c>
      <c r="C31" s="6" t="n">
        <v>64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On April 12, 2021,
the Staff of the U.S. Securities and Exchange Commission (“SEC”) released the Staff Statement on Accounting and
Reporting Considerations for Warrants Issued by Special Purpose Acquisition Companies (“SPACs”) (the
“Statement”). The SEC Staff Statement addresses certain accounting and reporting considerations related to warrants of a
kind similar to those issued by the Company at the time of its initial public offering in October
2020. As described in note 1
above, in connection with the Company’s Initial Public Offering (“IPO”) on October 6, 2020, the Company issued to investors
25,875,000 units, consisting of one share of Class A ordinary share and one-fifth of one redeemable warrant (“Public Warrant”).
Simultaneously with the closing of the IPO, the Company’s Initial Shareholders purchased an aggregate of 7,175,000 private placement
warrants (“Private Placement Warrants”). Each whole Public Warrant and Private Placement Warrant entitles the holder to purchase
one Class A ordinary share at an exercise price of $11.50 per whole share, subject to adjustment. Both the Public Warrants and Private
Placement Warrants (together the “Warrants”) were classified as equity in the Company’s previously issued audited balance
sheet as of December 31, 2020 and October 6, 2020. In
light of the Statement and guidance in Accounting Standards Codification (“ASC”) 815-40, “Derivatives and Hedging —
The
Company’s management and the audit committee of the Company’s Board of Directors concluded that it is appropriate to restate
all of the Company’s previously issued audited financial statements to reflect these Warrants as liability, with subsequent changes
in their fair value recorded as income or expense in the statements of operations for all periods since issuance. The
following tables summarize the effect of the restatement on each financial statement line item as of the dates, and for the period, indicated:
As Adjustment As Restated
Balance Sheet as of October 6, 2020
Warrants liability $ — $ 32,451,859 $ 32,451,859
Total liabilities 936,964 32,451,859 33,388,823
Class A ordinary shares subject to possible redemption (A) 255,138,030 (32,451,859 ) 222,686,171
Class A ordinary shares 36 325 361
Additional paid-in capital $ 5,004,323 $ (325 ) $ 5,003,998
Balance Sheet as of December 31, 2020
Warrants liability $ — $ 52,506,049 $ 52,506,049
Total liabilities 751,127 52,506,049 53,257,176
Class A ordinary shares subject to possible redemption (A) 254,431,257 (52,506,049 ) 201,925,208
Class A ordinary shares 44 525 569
Additional paid-in capital 5,711,088 20,230,898 25,941,986
Accumulated deficit (711,771 ) (20,231,423 ) (20,943,194 )
Statement of Operations for the Period From August 6, 2020
(Inception) through December 31, 2020
Change in fair value of warrant liabilities $ — $ (20,054,190 ) $ (20,054,190 )
Underwriting discounts and transactions costs attributed to warrants liability — (177,233 ) (177,233 )
Other income (loss), net 44,822 (20,231,423 ) (20,186,601 )
Net loss (711,771 ) (20,231,423 ) (20,943,194 )
Basic and diluted weighted average shares outstanding, Non-redeemable
ordinary shares 6,365,182 1,993,471 8,358,653
Basic and diluted net loss per share, Non-redeemable ordinary shares $ (0.12 ) $ (2.39 ) $ (2.51 )
Statement of Cash Flows for the Period From
August 6, 2020 (Inception) through December 31, 2020
Cash Flows from Operating Activities:
Net loss $ (711,771 ) $ (20,231,423 ) $ (20,943,194 )
Adjustments to reconcile net loss to net cash used in operating activities:
Change in fair value of warrants liability — 20,054,190 20,054,190
Underwriting discounts and transactions costs attributed to
warrants liability - 177,233 177,233
(A) Class
A ordinary shares subject to possible redemption as Previously Reported as of October 6,
2020 and December 31, 2020 were 25,513,803 and 25,438,719,
respectively that are Adjusted by (3,245,185) and (5,249,695), respectively and are As Restated
at 22,268,618 and 20,189,024,
respectively. The restatement affects
certain notes to the financial statements, and conforming changes have been made to Notes 1, 2,
3, 8, 9, 10 and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s Restated)</t>
        </is>
      </c>
      <c r="B1" s="2" t="inlineStr">
        <is>
          <t>5 Months Ended</t>
        </is>
      </c>
    </row>
    <row r="2">
      <c r="B2" s="2" t="inlineStr">
        <is>
          <t>Dec. 31, 2020</t>
        </is>
      </c>
    </row>
    <row r="3">
      <c r="A3" s="3" t="inlineStr">
        <is>
          <t>Accounting Policies [Abstract]</t>
        </is>
      </c>
    </row>
    <row r="4">
      <c r="A4" s="4" t="inlineStr">
        <is>
          <t>SUMMARY OF SIGNIFICANT ACCOUNTING POLICIES (As Restated)</t>
        </is>
      </c>
      <c r="B4" s="4" t="inlineStr">
        <is>
          <t>NOTE 3. SUMMARY OF SIGNIFICANT ACCOUNTING
POLICIES (As Restated)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Warrants liability The
Company evaluated the Public Warrants and Private Placement Warrants (collectively, “Warrants”, which are discussed in Note
9, and Note 10) in accordance with ASC 815-40, “Derivatives and Hedging — Contracts in Entity’s Own Equity”,
and concluded that a provision in the Warrant Agreement related to certain tender or exchange offers, as well as provisions that provided
for potential changes to the settlement amounts dependent upon the characteristics of the holder of the warrant, preclude the Warrants
from being accounted for as components of equity. As the Warrants meet the definition of a derivative as contemplated in ASC 815 and
are not eligible for an exception from derivative accounting,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Allocation
of Proceeds and Issuance costs Upon the IPO, the Company
issued Class A Ordinary shares and Warrants (Public Warrants and Private placement Warrants). Freestanding instrument issued in a basket
transaction should be initially measured at fair value if it is required to be subsequently measured at fair value pursuant to US GAAP,
with the residual proceeds from the transaction allocated to any remaining instruments based on their relative fair values. The Company
first allocated the proceeds to the Warrants based on their initial fair value measurement of $32,451,859 and then allocated the remaining
proceeds to Class A Ordinary shares. Issuance costs including underwriting discounts and offering costs in the total amount of $5,806,964
were attributed both to the issuance of Class A shares and Warrants in the amount of $5,629,731 and $177,233, respectively. Issuance
costs attributed to the Warrants were expensed to the statement of operations. A portion of the 25,875,000 Class A Ordinary shares are
presented within temporary equity, as certain shares are subject to redemption upon the occurrence of events not solely within the Company’s
control.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December 31,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12,35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 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For the
2020
Net loss $ (20,943,194 )
Less: Income attributable to ordinary
shares subject to possible redemption (34,836 )
Adjusted net loss $ (20,978,030 )
Weighted average non redeemable ordinary
shares outstanding, basic and diluted 8,358,653
Basic and diluted net loss per ordinary share $ (2.51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follows the guidance in ASC Topic 820, “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See Note 10 for additional
information on assets and liabilities measured at fair value. The
fair value of the Company’s assets and liabilities, other than the warrants liability described above, which qualify as financial
instruments under ASC Topic 820, “Fair Value Measurements and Disclosures,” approximate the carrying amounts represented
in the accompanying balance sheet, primarily due to their short-term nature. As of December 31, 2020, the Company reported Warrants issued
at the consummation of its IPO as financial instruments recorded as liabilities at their respective fair values. 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itial Public Offering</t>
        </is>
      </c>
      <c r="B1" s="2" t="inlineStr">
        <is>
          <t>5 Months Ended</t>
        </is>
      </c>
    </row>
    <row r="2">
      <c r="B2" s="2" t="inlineStr">
        <is>
          <t>Dec. 31, 2020</t>
        </is>
      </c>
    </row>
    <row r="3">
      <c r="A3" s="3" t="inlineStr">
        <is>
          <t>Public Offering [Abstract]</t>
        </is>
      </c>
    </row>
    <row r="4">
      <c r="A4" s="4" t="inlineStr">
        <is>
          <t>INITIAL PUBLIC OFFERING</t>
        </is>
      </c>
      <c r="B4" s="4" t="inlineStr">
        <is>
          <t>NOTE 4. INITIAL PUBLIC OFFERING Pursuant to the Initial Public
Offering, the Company sold 25,875,000 Units, which includes the full exercise by the underwriters of their over-allotment option in the
amount of 3,375,000 Units, at a purchase price of $10.00 per Unit. Each Unit consists of one Class A ordinary share and one-fifth
of one redeemable warrant (“Public Warrant”). Each whole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Abstract]</t>
        </is>
      </c>
    </row>
    <row r="4">
      <c r="A4" s="4" t="inlineStr">
        <is>
          <t>PRIVATE PLACEMENT</t>
        </is>
      </c>
      <c r="B4" s="4" t="inlineStr">
        <is>
          <t>NOTE 5. PRIVATE PLACEMENT Simultaneously with the closing
of the Initial Public Offering, the Initial Shareholders purchased an aggregate of 7,175,000 Private Placement Warrants at a price of
$1.00 per Private Placement Warrant, for an aggregate purchase price of $7,175,000.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6. RELATED PARTY TRANSACTIONS Founder Shares During the period ended August
13, 2020, the Initial Shareholders paid $25,000 to cover certain offering and formation costs of the Company in consideration for 5,750,000
Class B ordinary shares (the “Founder Shares”). On October 1, 2020, the Company effected a share capitalization of 718,750
shares and, as a result, there are 6,468,750 Class B ordinary shares issued and outstanding. All share and per-share amounts have been
retroactively restated to reflect the share capitalization. The Founder Shares included an aggregate of up to 843,75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843,750
Founder Shares are no longer subject to forfeiture. The Initial Shareholders
have agreed, subject to limited exceptions, not to transfer, assign or sell any of their Founder Shares until the earliest of: (A) one
year after the completion of a Business Combination and (B) subsequent to a Business Combination, (x) if the closing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The Company entered into
an agreement, commencing on October 2, 2020, to pay the Sponsor up to $10,000 per month for office space, utilities, administrative services
and remote support services. Upon completion of a Business Combination or its liquidation, the Company will cease paying these monthly
fees. For the period from August 6, 2020 (inception) through December 31, 2020, the Company incurred and paid $30,000 in fees for these
services. Advance from Related Party During the period ended December
31, 2020, the Sponsor paid for certain offering costs on behalf of the Company in connection with the Initial Public Offering. As of December
31, 2020, advances amounting to $325,000 were repaid in full. Promissory Note — Related
Party On August 12, 2020, the Company
issued an unsecured promissory note (the “Promissory Note”) to the Sponsor, pursuant to which the Company could borrow up
to an aggregate principal amount of $300,000. The Promissory Note was non-interest bearing and payable on the earlier of (i) December
31, 2020 and (ii) the completion of the Initial Public Offering. As of October 6, 2020, there was $92,468 outstanding under the Promissory
Note, which was subsequently repaid in full on October 14,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 Company did not execute any promissory
notes and had no outstanding borrowings under the Working Capital Loans. Forward Purchase Agreements The Company entered into
forward purchase agreements on September 15, 2020, pursuant to which the forward purchase investors agreed to purchase an aggregate of
up to 5,000,000 Class A ordinary shares, at a purchase price of $10.00 per share, or up to $50,000,000 in the aggregate, in private placements
that will close substantially concurrently with the closing of a Business Combination. Any reduction in the number of forward purchase
shares will be made in the Company’s sole discretion. The forward purchase shares are identical to the Public Shares, except that
the holders thereof will have certain registration rights. The forward purchase agreements and the registration rights agreement also
provide that the forward purchase investors are entitled to registration rights with respect to the forward purchase shares. The proceeds
from the sale of the forward purchase shares may be used as part of the consideration to the sellers in a Business Combination, expenses
in connection with a Business Combination or for working capital in the post-business combination company. The forward purchases are required
to be made regardless of whether any Class A ordinary shares are redeemed by the Public Shareholders and are intended to provide the Company
with a minimum funding level for a Business Combination. No forward purchase investor will have the ability to approve the Business Combination
prior to the signing of a material definitive agreement. The forward purchase shares will be issued only in connection with the closing
of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5 Months Ended</t>
        </is>
      </c>
    </row>
    <row r="2">
      <c r="B2" s="2" t="inlineStr">
        <is>
          <t>Dec. 31, 2020</t>
        </is>
      </c>
    </row>
    <row r="3">
      <c r="A3" s="3" t="inlineStr">
        <is>
          <t>Commitments and Contingencies Disclosure [Abstract]</t>
        </is>
      </c>
    </row>
    <row r="4">
      <c r="A4" s="4" t="inlineStr">
        <is>
          <t>COMMITMENTS</t>
        </is>
      </c>
      <c r="B4" s="4" t="inlineStr">
        <is>
          <t>NOTE 7. COMMITMENTS Risks and Uncertainties Management continues to evaluate
the impact of the COVID-19 pandemic and has concluded that while it is reasonably possible that the virus could have a negative effect
on the Company’s financial position, the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October 1, 2020, the holders of the Founder Shares, forward purchase shares, Private Placement Warrants
and any warrants that may be issued upon conversion of Working Capital Loans (and any Class A ordinary shares issuable upon the exercise
of the Private Placement Warrants or warrants that may be issued upon conversion of the Working Capital Loans and upon conversion of the
Founder Shares) will be entitled to registration rights requiring the Company to register a sale of any of the Company’s securities
held by them pursuant to a registration rights agreement.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Notwithstanding
the foregoing, ION Co-Investment LLC may not exercise its demand and “piggyback” registration rights after five and seven
years, respectively, after the effective date of the registration statement. The Company will bear the expenses incurred in connection
with the filing of any such registration statements. Underwriting Fees The underwriters were paid
a cash underwriting discount of $0.20 per Unit, or $5,175,000 in the aggregate, upon the closing of the Initial Public Offering. Business Combination Marketing Agreement The Company engaged Cowen
and Company, LLC as an advisor in connection with the Business Combination to assist the Company in holding meetings with its share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hareholder approval for the Business Combination and assist the Company with its press releases and public filings in connection
with the Business Combination. Pursuant to the terms of the agreement, the Company will pay Cowen and Company, LLC a marketing fee for
such services upon the consummation of a Business Combination in an amount equal to, in the aggregate, 3.5% of the gross proceeds of Initial
Public Offering, or $9,056,250 (including proceeds from the full or partial exercise of the over-allotment option). No fee will be due
to Cowen and Company, LLC if the Company does not complete a Business Combination. Forward Purchase Agreement The Company entered into
a forward purchase agreement with ION Crossover Partners LP, The Phoenix Insurance Company Ltd., The Phoenix Insurance Company Ltd. (Nostro)
and The Phoenix Excellence Pension and Provident Fund Ltd. (collectively the “Phoenix Entities”) to purchase an aggregate
of up to 5,000,000 Class A ordinary shares for $10.00 per ordinary share, or up to $50,000,000 in the aggregate, in a private placement
to close substantially concurrently with the closing of the Business Combination. If the sale of the forward purchase units fails to
close, for any reason, the Company may lack sufficient funds to consummate a Business Combination. The forward purchase shares are identical
to the Class A ordinary shares sold in the Initial Public Offering, except that they will be entitled to certain registration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5 Months Ended</t>
        </is>
      </c>
    </row>
    <row r="2">
      <c r="B2" s="2" t="inlineStr">
        <is>
          <t>Dec. 31, 2020</t>
        </is>
      </c>
    </row>
    <row r="3">
      <c r="A3" s="3" t="inlineStr">
        <is>
          <t>Stockholders' Equity Note [Abstract]</t>
        </is>
      </c>
    </row>
    <row r="4">
      <c r="A4" s="4" t="inlineStr">
        <is>
          <t>SHAREHOLDERS' EQUITY</t>
        </is>
      </c>
      <c r="B4" s="4" t="inlineStr">
        <is>
          <t>NOTE 8. SHAREHOLDERS’ EQUITY (As
Restated) Preference Shares Class A Ordinary
Shares Class B Ordinary Shares Holders of Class A ordinary
shares and Class B ordinary shares will vote together as a single class on all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for share splits, share dividends, rights issuances, subdivisions, reorganizations, recapitalizations
and the like.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t>
        </is>
      </c>
      <c r="B1" s="2" t="inlineStr">
        <is>
          <t>5 Months Ended</t>
        </is>
      </c>
    </row>
    <row r="2">
      <c r="B2" s="2" t="inlineStr">
        <is>
          <t>Dec. 31, 2020</t>
        </is>
      </c>
    </row>
    <row r="3">
      <c r="A3" s="3" t="inlineStr">
        <is>
          <t>Share-based Payment Arrangement [Abstract]</t>
        </is>
      </c>
    </row>
    <row r="4">
      <c r="A4" s="4" t="inlineStr">
        <is>
          <t>WARRANTS</t>
        </is>
      </c>
      <c r="B4" s="4" t="inlineStr">
        <is>
          <t>NOTE 9. WARRANTS (As Restated) Warrants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the exercise
of the warrants is then effective and a current prospectus relating thereto is current, subject to the Company satisfying its obligations
with respect to registration. No warrant will be exercisable and the Company will not be obligated to issue any shares to holders seeking
to exercise their warrants, unless the issuance of the shares upon such exercise is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 th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business days before the Company sends the notice of redemption to the warrant holders; an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a price of $0.10 per warrant;
●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share (as adjusted) for any 20 trading days within a 30-trading day period ending three business days before the Company sends the notice of redemption to the warrant holder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Class A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n addition, the Private Placement Warrants held by the affiliate of the underwriter
will not be exercisable more than five years from the effective date of the Initial Public Offering in accordance with FINRA Rule 5110(f)(2)(G)(i).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NOTE 10. FAIR VALUE MEASUREMENTS (As Restated)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Assets:
Marketable securities held in Trust Account (1)(2)
1 $ 258,794,029
Liabilities:
Private Placement Warrants (1) 3 $ 33,864,037
Public Warrants (1) 1 18,642,012
(1) Measured at fair value on a recurring
basis.
(2) The fair value of the marketable securities
held in the Trust Account approximates the carrying amount primarily due to their short-term
nature. Warrants The
Warrants are accounted for as liabilities in accordance with ASC 815-40 and are presented within warrants liability on the Balance Sheet.
The warrants liabilities are measured at fair value at inception and on a recurring basis, with changes in fair value presented within
change in fair value of warrants liability in the Statement of Operations. Initial Measurement The
Company established the initial fair value for the Warrants as of October 6, 2020, the date of the Company’s Initial Public Offering,
using a Monte Carlo simulation model for the Public Warrants and a Black-Scholes simulation model for the Private Placement Warrants.
The Company allocated the proceeds received from (i) the sale of Units (which is inclusive of one share of Class A ordinary shares and
one-fifth of one Public Warrant) and (ii) the sale of Private Placement Warrants first to the Warrants based on their fair values as
determined at initial measurement, with the remaining proceeds allocated to Class A ordinary shares. The Warrants were classified as
Level 3 at the initial measurement date due to the use of unobservable inputs. The key inputs into
the Monte Carlo simulation model for the Public Warrants were as follows at initial measurement:
Input October 6, 2020
Risk-free interest rate 0.40 %
Expected term (years) 5.73
Expected volatility 22.9 %
Exercise price $ 11.50
Fair value of Units $ 10.00 The
key inputs into the Black-Scholes model for the Private Placement Warrants were as follows at initial measurement:
Input October
6, 2020 December
31,
Risk-free
interest rate 0.32%-0.40 % 0.34%-0.43 %
Expected term (years) 5-5.73 4.75- 5.50
Expected volatility 41.8%-44.6 % 41.5%-44.3 %
Exercise price $ 11.50 $ 11.50
Fair value of Units $ 10.00
Fair value of Class
A ordinary share $ 11.77 The
Company’s use of a Monte Carlo simulation and Black-Scholes model required the use of subjective assumptions:
● The
risk-free interest rate assumption was interpolated based on constant maturity U.S. Treasury
rates over a term commensurate with the expected term of the warrants.
● The
expected term was determined based on the expected date of the initial Business Combination, as the Warrants expire on the date that
is 5 years from the completion of the initial Business Combination and for certain Private Warrants 5 years from the date of the
initial public offering effective date.
● The
expected volatility assumption was based on the implied volatility from a set of comparable
publicly-traded warrants as determined based on size and proximity.
● The
fair value of the Units, which each consist of one Class A ordinary share and one-fifth of
one Public Warrant, represents the price paid in the Initial Public Offering. The fair value
of a Class A ordinary share represents the closing price on the measurement date as observed
from the ticker IACA. Subsequent Measurement The
Warrants are measured at fair value on a recurring basis. The subsequent measurement of the Public Warrants as of December 31, 2020 is
classified as Level 1 due to the use of an observable market quote in an active market. The following table
presents the changes in the fair value of warrants liability:
Private Placement Public Warrants Liability
Warrants fair value as of August 6, 2020 (day of inception) $ — $ — $ —
Initial measurement on October 6, 2020 24,554,589 7,897,270 32,451,859
Change
in valuation inputs or other assumptions (1) 9,309,448 10,744,742 20,054,190
Fair value as of December 31, 2020 $ 33,864,037 $ 18,642,012 $ 52,506,049
(1) Due
to the use of quoted prices in an active market (Level 1) to measure the fair value of the Public Warrants, subsequent to initial
measurement, the Company had transfer out of Level 3 an amount of $18,642,012 thousand as of December 31, 2020 from Level 3
to Level 1. Private placement Warrants were classified as Level 3 as of October 6, 2020 an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anuary 25, 2021, the
Company entered into an Agreement and Plan of Merger (the “Merger Agreement”) with Taboola, and Toronto Sub Ltd., a Cayman
Islands exempted company and a direct, wholly-owned subsidiary of Taboola (“Merger Sub”). Pursuant to the Merger Agreement
and subject to the terms and conditions set forth therein, Merger Sub will merge with and into the Company (the “Merger”),
with the Company continuing as the surviving company after the Merger (the “Surviving Company”). As a result of the Merger
and the other transactions contemplated by the Merger Agreement (the “Transactions” or the “Business Combination”),
the Company will become a direct, wholly-owned subsidiary of Taboola. Immediately prior to the
effective time of the Merger (the “Effective Time”), (i) each preferred share, with no par value, of Taboola (each, a “Taboola
Preferred Share”) will be converted into ordinary shares, with no par value, of Taboola (each, a “Taboola Ordinary Share”)
and (ii) immediately following such conversion but prior to the Effective Time, Taboola will effect a stock split of each Taboola Ordinary
Share into such number of Taboola Ordinary Shares calculated in accordance with the terms of the Merger Agreement such that each Taboola
Ordinary Share will have a value of $10.00 per share after giving effect to such stock split (the “Stock Split” and, together
with the conversion of Taboola Preferred Shares, the “Capital Restructuring”). Pursuant to the
Merger Agreement, immediately prior to the Effective Time, each (i) Class B Ordinary Share of the Company will be automatically
converted into one (1) Class A Ordinary Share of the Company in accordance with the terms of the Company’s organizational
documents and, after giving effect to such automatic conversion, at the Effective Time and as a result of the Business Combination,
each issued and outstanding Class A Ordinary Share will no longer be outstanding and will automatically be converted into the right
of the holder thereof to receive one Taboola Ordinary Share after giving effect to the Capital Restructuring and (ii) issued and
outstanding ION Warrant will automatically and irrevocably be assumed by Taboola and converted into a corresponding Taboola Warrant
exercisable for Taboola Ordinary Shares. Immediately prior to the
Effective Time, the Class A Ordinary Shares and the Public Warrants comprising each issued and outstanding ION Unit, consisting of one
Class A Ordinary Share and one-fifth of one Public Warrant, will be automatically separated and the holder thereof will be deemed to
hold one Class A Ordinary Share and one-fifth of one Public Warrant. No fractional Public Warrants will be issued in connection with
such separation such that if a holder of such Public Units would be entitled to receive a fractional Public Warrant upon such separation,
the number of Public Warrants to be issued to such holder upon such separation will be rounded down to the nearest whole number of Public
Warrants and no cash will be paid in lieu of such fractional Public Warrants. The Business Combination
will be consummated subject to the deliverables and provisions as further described in the Merger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076872</v>
      </c>
    </row>
    <row r="4">
      <c r="A4" s="4" t="inlineStr">
        <is>
          <t>Prepaid expenses</t>
        </is>
      </c>
      <c r="B4" s="6" t="n">
        <v>310698</v>
      </c>
    </row>
    <row r="5">
      <c r="A5" s="4" t="inlineStr">
        <is>
          <t>Total Current Assets</t>
        </is>
      </c>
      <c r="B5" s="6" t="n">
        <v>1387570</v>
      </c>
    </row>
    <row r="6">
      <c r="A6" s="4" t="inlineStr">
        <is>
          <t>Cash and marketable securities held in Trust Account</t>
        </is>
      </c>
      <c r="B6" s="6" t="n">
        <v>258794822</v>
      </c>
    </row>
    <row r="7">
      <c r="A7" s="4" t="inlineStr">
        <is>
          <t>Total Assets</t>
        </is>
      </c>
      <c r="B7" s="6" t="n">
        <v>260182392</v>
      </c>
    </row>
    <row r="8">
      <c r="A8" s="3" t="inlineStr">
        <is>
          <t>Current liabilities</t>
        </is>
      </c>
    </row>
    <row r="9">
      <c r="A9" s="4" t="inlineStr">
        <is>
          <t>Accrued expenses</t>
        </is>
      </c>
      <c r="B9" s="6" t="n">
        <v>654531</v>
      </c>
    </row>
    <row r="10">
      <c r="A10" s="4" t="inlineStr">
        <is>
          <t>Accrued offering costs</t>
        </is>
      </c>
      <c r="B10" s="6" t="n">
        <v>96596</v>
      </c>
    </row>
    <row r="11">
      <c r="A11" s="4" t="inlineStr">
        <is>
          <t>Warrants liability</t>
        </is>
      </c>
      <c r="B11" s="6" t="n">
        <v>52506049</v>
      </c>
    </row>
    <row r="12">
      <c r="A12" s="4" t="inlineStr">
        <is>
          <t>Total Liabilities</t>
        </is>
      </c>
      <c r="B12" s="6" t="n">
        <v>53257176</v>
      </c>
    </row>
    <row r="13">
      <c r="A13" s="4" t="inlineStr">
        <is>
          <t>Commitments</t>
        </is>
      </c>
      <c r="B13" s="4" t="inlineStr">
        <is>
          <t xml:space="preserve"> </t>
        </is>
      </c>
    </row>
    <row r="14">
      <c r="A14" s="4" t="inlineStr">
        <is>
          <t>Class A ordinary shares subject to possible redemption, 20,189,024, shares at redemption value</t>
        </is>
      </c>
      <c r="B14" s="6" t="n">
        <v>201925208</v>
      </c>
    </row>
    <row r="15">
      <c r="A15" s="3" t="inlineStr">
        <is>
          <t>Shareholders’ Equity</t>
        </is>
      </c>
    </row>
    <row r="16">
      <c r="A16" s="4" t="inlineStr">
        <is>
          <t>Preference shares, $0.0001 par value; 5,000,000 shares authorized; none issued and outstanding</t>
        </is>
      </c>
      <c r="B16" s="4" t="inlineStr">
        <is>
          <t xml:space="preserve"> </t>
        </is>
      </c>
    </row>
    <row r="17">
      <c r="A17" s="4" t="inlineStr">
        <is>
          <t>Class A ordinary shares, $0.0001 par value; 500,000,000 shares authorized; 5,685,976 shares issued and outstanding (excluding 20,189,024 shares subject to possible redemption)</t>
        </is>
      </c>
      <c r="B17" s="6" t="n">
        <v>569</v>
      </c>
    </row>
    <row r="18">
      <c r="A18" s="4" t="inlineStr">
        <is>
          <t>Class B ordinary shares, $0.0001 par value; 50,000,000 shares authorized; 6,468,750 shares issued and outstanding</t>
        </is>
      </c>
      <c r="B18" s="6" t="n">
        <v>647</v>
      </c>
    </row>
    <row r="19">
      <c r="A19" s="4" t="inlineStr">
        <is>
          <t>Additional paid-in capital</t>
        </is>
      </c>
      <c r="B19" s="6" t="n">
        <v>25941986</v>
      </c>
    </row>
    <row r="20">
      <c r="A20" s="4" t="inlineStr">
        <is>
          <t>Accumulated deficit</t>
        </is>
      </c>
      <c r="B20" s="6" t="n">
        <v>-20943194</v>
      </c>
    </row>
    <row r="21">
      <c r="A21" s="4" t="inlineStr">
        <is>
          <t>Total Shareholders’ Equity</t>
        </is>
      </c>
      <c r="B21" s="6" t="n">
        <v>5000008</v>
      </c>
    </row>
    <row r="22">
      <c r="A22" s="4" t="inlineStr">
        <is>
          <t>Total Liabilities and Shareholders’ Equity</t>
        </is>
      </c>
      <c r="B22" s="5" t="n">
        <v>2601823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substantially
all of the assets held in the Trust Account were held in U.S. Treasury Bills.</t>
        </is>
      </c>
    </row>
    <row r="9">
      <c r="A9" s="4" t="inlineStr">
        <is>
          <t>Warrants liability</t>
        </is>
      </c>
      <c r="B9" s="4" t="inlineStr">
        <is>
          <t>Warrants liability The
Company evaluated the Public Warrants and Private Placement Warrants (collectively, “Warrants”, which are discussed in Note
9, and Note 10) in accordance with ASC 815-40, “Derivatives and Hedging — Contracts in Entity’s Own Equity”,
and concluded that a provision in the Warrant Agreement related to certain tender or exchange offers, as well as provisions that provided
for potential changes to the settlement amounts dependent upon the characteristics of the holder of the warrant, preclude the Warrants
from being accounted for as components of equity. As the Warrants meet the definition of a derivative as contemplated in ASC 815 and
are not eligible for an exception from derivative accounting,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t>
        </is>
      </c>
    </row>
    <row r="11">
      <c r="A11" s="4" t="inlineStr">
        <is>
          <t>Allocation of Proceeds and Issuance costs</t>
        </is>
      </c>
      <c r="B11" s="4" t="inlineStr">
        <is>
          <t>Allocation
of Proceeds and Issuance costs Upon the IPO, the Company
issued Class A Ordinary shares and Warrants (Public Warrants and Private placement Warrants). Freestanding instrument issued in a basket
transaction should be initially measured at fair value if it is required to be subsequently measured at fair value pursuant to US GAAP,
with the residual proceeds from the transaction allocated to any remaining instruments based on their relative fair values. The Company
first allocated the proceeds to the Warrants based on their initial fair value measurement of $32,451,859 and then allocated the remaining
proceeds to Class A Ordinary shares. Issuance costs including underwriting discounts and offering costs in the total amount of $5,806,964
were attributed both to the issuance of Class A shares and Warrants in the amount of $5,629,731 and $177,233, respectively. Issuance
costs attributed to the Warrants were expensed to the statement of operations. A portion of the 25,875,000 Class A Ordinary shares are
presented within temporary equity, as certain shares are subject to redemption upon the occurrence of events not solely within the Company’s
control.</t>
        </is>
      </c>
    </row>
    <row r="12">
      <c r="A12" s="4" t="inlineStr">
        <is>
          <t>Income Taxes</t>
        </is>
      </c>
      <c r="B12"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Net Loss Per Ordinary Share</t>
        </is>
      </c>
      <c r="B13" s="4" t="inlineStr">
        <is>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December 31,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12,35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t>
        </is>
      </c>
    </row>
    <row r="14">
      <c r="A14" s="4" t="inlineStr">
        <is>
          <t>Reconciliation of Net Loss Per Ordinary Share</t>
        </is>
      </c>
      <c r="B14" s="4" t="inlineStr">
        <is>
          <t>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For the
2020
Net loss $ (20,943,194 )
Less: Income attributable to ordinary
shares subject to possible redemption (34,836 )
Adjusted net loss $ (20,978,030 )
Weighted average non redeemable ordinary
shares outstanding, basic and diluted 8,358,653
Basic and diluted net loss per ordinary share $ (2.51 )</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6">
      <c r="A16" s="4" t="inlineStr">
        <is>
          <t>Fair Value of Financial Instruments</t>
        </is>
      </c>
      <c r="B16" s="4" t="inlineStr">
        <is>
          <t>Fair Value of Financial Instruments The
Company follows the guidance in ASC Topic 820, “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See Note 10 for additional
information on assets and liabilities measured at fair value. The
fair value of the Company’s assets and liabilities, other than the warrants liability described above, which qualify as financial
instruments under ASC Topic 820, “Fair Value Measurements and Disclosures,” approximate the carrying amounts represented
in the accompanying balance sheet, primarily due to their short-term nature. As of December 31, 2020, the Company reported Warrants issued
at the consummation of its IPO as financial instruments recorded as liabilities at their respective fair values.</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Condensed Financial Information Disclosure [Abstract]</t>
        </is>
      </c>
    </row>
    <row r="4">
      <c r="A4" s="4" t="inlineStr">
        <is>
          <t>Schedule of the restatement on each financial statement</t>
        </is>
      </c>
      <c r="B4" s="4" t="inlineStr">
        <is>
          <t>As Adjustment As Restated
Balance Sheet as of October 6, 2020
Warrants liability $ — $ 32,451,859 $ 32,451,859
Total liabilities 936,964 32,451,859 33,388,823
Class A ordinary shares subject to possible redemption (A) 255,138,030 (32,451,859 ) 222,686,171
Class A ordinary shares 36 325 361
Additional paid-in capital $ 5,004,323 $ (325 ) $ 5,003,998
Balance Sheet as of December 31, 2020
Warrants liability $ — $ 52,506,049 $ 52,506,049
Total liabilities 751,127 52,506,049 53,257,176
Class A ordinary shares subject to possible redemption (A) 254,431,257 (52,506,049 ) 201,925,208
Class A ordinary shares 44 525 569
Additional paid-in capital 5,711,088 20,230,898 25,941,986
Accumulated deficit (711,771 ) (20,231,423 ) (20,943,194 )
Statement of Operations for the Period From August 6, 2020
(Inception) through December 31, 2020
Change in fair value of warrant liabilities $ — $ (20,054,190 ) $ (20,054,190 )
Underwriting discounts and transactions costs attributed to warrants liability — (177,233 ) (177,233 )
Other income (loss), net 44,822 (20,231,423 ) (20,186,601 )
Net loss (711,771 ) (20,231,423 ) (20,943,194 )
Basic and diluted weighted average shares outstanding, Non-redeemable
ordinary shares 6,365,182 1,993,471 8,358,653
Basic and diluted net loss per share, Non-redeemable ordinary shares $ (0.12 ) $ (2.39 ) $ (2.51 )
Statement of Cash Flows for the Period From
August 6, 2020 (Inception) through December 31, 2020
Cash Flows from Operating Activities:
Net loss $ (711,771 ) $ (20,231,423 ) $ (20,943,194 )
Adjustments to reconcile net loss to net cash used in operating activities:
Change in fair value of warrants liability — 20,054,190 20,054,190
Underwriting discounts and transactions costs attributed to
warrants liability - 177,233 177,233
(A) Class
A ordinary shares subject to possible redemption as Previously Reported as of October 6,
2020 and December 31, 2020 were 25,513,803 and 25,438,719,
respectively that are Adjusted by (3,245,185) and (5,249,695), respectively and are As Restated
at 22,268,618 and 20,189,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s Restated) (Tables)</t>
        </is>
      </c>
      <c r="B1" s="2" t="inlineStr">
        <is>
          <t>5 Months Ended</t>
        </is>
      </c>
    </row>
    <row r="2">
      <c r="B2" s="2" t="inlineStr">
        <is>
          <t>Dec. 31, 2020</t>
        </is>
      </c>
    </row>
    <row r="3">
      <c r="A3" s="3" t="inlineStr">
        <is>
          <t>Accounting Policies [Abstract]</t>
        </is>
      </c>
    </row>
    <row r="4">
      <c r="A4" s="4" t="inlineStr">
        <is>
          <t>Schedule of basic and diluted net loss per ordinary share</t>
        </is>
      </c>
      <c r="B4" s="4" t="inlineStr">
        <is>
          <t>For the
2020
Net loss $ (20,943,194 )
Less: Income attributable to ordinary
shares subject to possible redemption (34,836 )
Adjusted net loss $ (20,978,030 )
Weighted average non redeemable ordinary
shares outstanding, basic and diluted 8,358,653
Basic and diluted net loss per ordinary share $ (2.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chedule of fair value on a recurring basis</t>
        </is>
      </c>
      <c r="B4" s="4" t="inlineStr">
        <is>
          <t xml:space="preserve">Description Level December 31,
Assets:
Marketable securities held in Trust Account (1)(2)
1 $ 258,794,029
Liabilities:
Private Placement Warrants (1) 3 $ 33,864,037
Public Warrants (1) 1 18,642,012 </t>
        </is>
      </c>
    </row>
    <row r="5">
      <c r="A5" s="4" t="inlineStr">
        <is>
          <t>Schedule of Warrants follows at initial measurement</t>
        </is>
      </c>
      <c r="B5" s="4" t="inlineStr">
        <is>
          <t xml:space="preserve">Input October 6, 2020
Risk-free interest rate 0.40 %
Expected term (years) 5.73
Expected volatility 22.9 %
Exercise price $ 11.50
Fair value of Units $ 10.00
Input October
6, 2020 December
31,
Risk-free
interest rate 0.32%-0.40 % 0.34%-0.43 %
Expected term (years) 5-5.73 4.75- 5.50
Expected volatility 41.8%-44.6 % 41.5%-44.3 %
Exercise price $ 11.50 $ 11.50
Fair value of Units $ 10.00
Fair value of Class
A ordinary share $ 11.77 </t>
        </is>
      </c>
    </row>
    <row r="6">
      <c r="A6" s="4" t="inlineStr">
        <is>
          <t>Schedule of fair value of warrants liability</t>
        </is>
      </c>
      <c r="B6" s="4" t="inlineStr">
        <is>
          <t xml:space="preserve">Private Placement Public Warrants Liability
Warrants fair value as of August 6, 2020 (day of inception) $ — $ — $ —
Initial measurement on October 6, 2020 24,554,589 7,897,270 32,451,859
Change
in valuation inputs or other assumptions (1) 9,309,448 10,744,742 20,054,190
Fair value as of December 31, 2020 $ 33,864,037 $ 18,642,012 $ 52,506,0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Oct. 06, 2020</t>
        </is>
      </c>
      <c r="C1" s="2" t="inlineStr">
        <is>
          <t>Dec. 31, 2020</t>
        </is>
      </c>
    </row>
    <row r="2">
      <c r="A2" s="3" t="inlineStr">
        <is>
          <t>Description of Organization and Business Operations (Details) [Line Items]</t>
        </is>
      </c>
    </row>
    <row r="3">
      <c r="A3" s="4" t="inlineStr">
        <is>
          <t>Units in shares (in Shares)</t>
        </is>
      </c>
      <c r="B3" s="6" t="n">
        <v>25875000</v>
      </c>
    </row>
    <row r="4">
      <c r="A4" s="4" t="inlineStr">
        <is>
          <t>Per unit price (in Dollars per share)</t>
        </is>
      </c>
      <c r="C4" s="5" t="n">
        <v>10</v>
      </c>
    </row>
    <row r="5">
      <c r="A5" s="4" t="inlineStr">
        <is>
          <t>Transaction costs amounted</t>
        </is>
      </c>
      <c r="C5" s="5" t="n">
        <v>5806964</v>
      </c>
    </row>
    <row r="6">
      <c r="A6" s="4" t="inlineStr">
        <is>
          <t>Underwriting fees</t>
        </is>
      </c>
      <c r="C6" s="6" t="n">
        <v>5175000</v>
      </c>
    </row>
    <row r="7">
      <c r="A7" s="4" t="inlineStr">
        <is>
          <t>Other offering costs</t>
        </is>
      </c>
      <c r="C7" s="6" t="n">
        <v>631964</v>
      </c>
    </row>
    <row r="8">
      <c r="A8" s="4" t="inlineStr">
        <is>
          <t>Initial public offering amount</t>
        </is>
      </c>
      <c r="C8" s="5" t="n">
        <v>25000</v>
      </c>
    </row>
    <row r="9">
      <c r="A9" s="4" t="inlineStr">
        <is>
          <t>Minimum percentage of trust account required for business combination</t>
        </is>
      </c>
      <c r="C9" s="4" t="inlineStr">
        <is>
          <t>80.00%</t>
        </is>
      </c>
    </row>
    <row r="10">
      <c r="A10" s="4" t="inlineStr">
        <is>
          <t>Percentage of outstanding voting securities</t>
        </is>
      </c>
      <c r="C10" s="4" t="inlineStr">
        <is>
          <t>50.00%</t>
        </is>
      </c>
    </row>
    <row r="11">
      <c r="A11" s="4" t="inlineStr">
        <is>
          <t>Net tangible assets of business combination</t>
        </is>
      </c>
      <c r="C11" s="5" t="n">
        <v>5000001</v>
      </c>
    </row>
    <row r="12">
      <c r="A12" s="4" t="inlineStr">
        <is>
          <t>Percentage of restricted redeeming shares</t>
        </is>
      </c>
      <c r="C12" s="4" t="inlineStr">
        <is>
          <t>20.00%</t>
        </is>
      </c>
    </row>
    <row r="13">
      <c r="A13" s="4" t="inlineStr">
        <is>
          <t>Company's obligation to redeemed, percentage</t>
        </is>
      </c>
      <c r="C13" s="4" t="inlineStr">
        <is>
          <t>100.00%</t>
        </is>
      </c>
    </row>
    <row r="14">
      <c r="A14" s="4" t="inlineStr">
        <is>
          <t>Dissolution expenses</t>
        </is>
      </c>
      <c r="C14" s="5" t="n">
        <v>100000</v>
      </c>
    </row>
    <row r="15">
      <c r="A15" s="4" t="inlineStr">
        <is>
          <t>Public share price (in Dollars per share)</t>
        </is>
      </c>
      <c r="C15" s="5" t="n">
        <v>10</v>
      </c>
    </row>
    <row r="16">
      <c r="A16" s="4" t="inlineStr">
        <is>
          <t>Transaction agreement, description</t>
        </is>
      </c>
      <c r="C16" s="4" t="inlineStr">
        <is>
          <t>In order to protect the amounts held in the Trust Account, the Sponsor will agree that it will be liable to the Company if and to the extent any claims by a third party (other than the Company&amp;#x2019;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rust assets, less taxes payable; provided that such liability will not apply to any claims by a third party or prospective target business who executed a waiver of any and all rights to the monies held in the Trust Account nor will it apply to any claims under the Company&amp;#x2019;s indemnity of the underwriters of the Initial Public Offering against certain liabilities, including liabilities under the Securities Act of 1933, as amended (the &amp;#x201c;Securities Act&amp;#x201d;).</t>
        </is>
      </c>
    </row>
    <row r="17">
      <c r="A17" s="4" t="inlineStr">
        <is>
          <t>Initial Public Offering [Member]</t>
        </is>
      </c>
    </row>
    <row r="18">
      <c r="A18" s="3" t="inlineStr">
        <is>
          <t>Description of Organization and Business Operations (Details) [Line Items]</t>
        </is>
      </c>
    </row>
    <row r="19">
      <c r="A19" s="4" t="inlineStr">
        <is>
          <t>Sale of stock in shares (in Shares)</t>
        </is>
      </c>
      <c r="C19" s="6" t="n">
        <v>25875000</v>
      </c>
    </row>
    <row r="20">
      <c r="A20" s="4" t="inlineStr">
        <is>
          <t>Over-Allotment Option [Member]</t>
        </is>
      </c>
    </row>
    <row r="21">
      <c r="A21" s="3" t="inlineStr">
        <is>
          <t>Description of Organization and Business Operations (Details) [Line Items]</t>
        </is>
      </c>
    </row>
    <row r="22">
      <c r="A22" s="4" t="inlineStr">
        <is>
          <t>Gross proceeds</t>
        </is>
      </c>
      <c r="C22" s="5" t="n">
        <v>9056250</v>
      </c>
    </row>
    <row r="23">
      <c r="A23" s="4" t="inlineStr">
        <is>
          <t>Sale of stock in shares (in Shares)</t>
        </is>
      </c>
      <c r="C23" s="6" t="n">
        <v>3375000</v>
      </c>
    </row>
    <row r="24">
      <c r="A24" s="4" t="inlineStr">
        <is>
          <t>Private Placement Warrants [Member]</t>
        </is>
      </c>
    </row>
    <row r="25">
      <c r="A25" s="3" t="inlineStr">
        <is>
          <t>Description of Organization and Business Operations (Details) [Line Items]</t>
        </is>
      </c>
    </row>
    <row r="26">
      <c r="A26" s="4" t="inlineStr">
        <is>
          <t>Per unit price (in Dollars per share)</t>
        </is>
      </c>
      <c r="B26" s="5" t="n">
        <v>10</v>
      </c>
    </row>
    <row r="27">
      <c r="A27" s="4" t="inlineStr">
        <is>
          <t>Sale of stock in shares (in Shares)</t>
        </is>
      </c>
      <c r="C27" s="6" t="n">
        <v>7175000</v>
      </c>
    </row>
    <row r="28">
      <c r="A28" s="4" t="inlineStr">
        <is>
          <t>Gross proceeds</t>
        </is>
      </c>
      <c r="B28" s="5" t="n">
        <v>7175000</v>
      </c>
    </row>
    <row r="29">
      <c r="A29" s="4" t="inlineStr">
        <is>
          <t>Initial public offering amount</t>
        </is>
      </c>
      <c r="B29" s="5" t="n">
        <v>258750000</v>
      </c>
    </row>
    <row r="30">
      <c r="A30" s="4" t="inlineStr">
        <is>
          <t>Warrant [Member] | Initial Public Offering [Member]</t>
        </is>
      </c>
    </row>
    <row r="31">
      <c r="A31" s="3" t="inlineStr">
        <is>
          <t>Description of Organization and Business Operations (Details) [Line Items]</t>
        </is>
      </c>
    </row>
    <row r="32">
      <c r="A32" s="4" t="inlineStr">
        <is>
          <t>Sale of stock in shares (in Shares)</t>
        </is>
      </c>
      <c r="B32" s="6" t="n">
        <v>7175000</v>
      </c>
    </row>
    <row r="33">
      <c r="A33" s="4" t="inlineStr">
        <is>
          <t>Warrant [Member] | Private Placement Warrants [Member]</t>
        </is>
      </c>
    </row>
    <row r="34">
      <c r="A34" s="3" t="inlineStr">
        <is>
          <t>Description of Organization and Business Operations (Details) [Line Items]</t>
        </is>
      </c>
    </row>
    <row r="35">
      <c r="A35" s="4" t="inlineStr">
        <is>
          <t>Per unit price (in Dollars per share)</t>
        </is>
      </c>
      <c r="B35" s="5" t="n">
        <v>1</v>
      </c>
    </row>
    <row r="36">
      <c r="A36" s="4" t="inlineStr">
        <is>
          <t>Class A ordinary shares [Member]</t>
        </is>
      </c>
    </row>
    <row r="37">
      <c r="A37" s="3" t="inlineStr">
        <is>
          <t>Description of Organization and Business Operations (Details) [Line Items]</t>
        </is>
      </c>
    </row>
    <row r="38">
      <c r="A38" s="4" t="inlineStr">
        <is>
          <t>Units in shares (in Shares)</t>
        </is>
      </c>
      <c r="C38" s="4" t="inlineStr">
        <is>
          <t xml:space="preserve"> </t>
        </is>
      </c>
    </row>
    <row r="39">
      <c r="A39" s="4" t="inlineStr">
        <is>
          <t>Per unit price (in Dollars per share)</t>
        </is>
      </c>
      <c r="C39" s="5" t="n">
        <v>10</v>
      </c>
    </row>
    <row r="40">
      <c r="A40" s="4" t="inlineStr">
        <is>
          <t>Initial public offering amount</t>
        </is>
      </c>
      <c r="C40" s="4" t="inlineStr">
        <is>
          <t xml:space="preserve"> </t>
        </is>
      </c>
    </row>
    <row r="41">
      <c r="A41" s="4" t="inlineStr">
        <is>
          <t>Class A ordinary shares [Member] | Initial Public Offering [Member]</t>
        </is>
      </c>
    </row>
    <row r="42">
      <c r="A42" s="3" t="inlineStr">
        <is>
          <t>Description of Organization and Business Operations (Details) [Line Items]</t>
        </is>
      </c>
    </row>
    <row r="43">
      <c r="A43" s="4" t="inlineStr">
        <is>
          <t>Units in shares (in Shares)</t>
        </is>
      </c>
      <c r="B43" s="6" t="n">
        <v>25875000</v>
      </c>
    </row>
    <row r="44">
      <c r="A44" s="4" t="inlineStr">
        <is>
          <t>Per unit price (in Dollars per share)</t>
        </is>
      </c>
      <c r="B44" s="5" t="n">
        <v>10</v>
      </c>
    </row>
    <row r="45">
      <c r="A45" s="4" t="inlineStr">
        <is>
          <t>Gross proceeds</t>
        </is>
      </c>
      <c r="B45" s="5" t="n">
        <v>258750000</v>
      </c>
    </row>
    <row r="46">
      <c r="A46" s="4" t="inlineStr">
        <is>
          <t>Class A ordinary shares [Member] | Over-Allotment Option [Member]</t>
        </is>
      </c>
    </row>
    <row r="47">
      <c r="A47" s="3" t="inlineStr">
        <is>
          <t>Description of Organization and Business Operations (Details) [Line Items]</t>
        </is>
      </c>
    </row>
    <row r="48">
      <c r="A48" s="4" t="inlineStr">
        <is>
          <t>Units in shares (in Shares)</t>
        </is>
      </c>
      <c r="B48" s="6" t="n">
        <v>33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37" customWidth="1" min="2" max="2"/>
  </cols>
  <sheetData>
    <row r="1">
      <c r="A1" s="1" t="inlineStr">
        <is>
          <t>Restatement of previously issued financial statements (Details)</t>
        </is>
      </c>
      <c r="B1" s="2" t="inlineStr">
        <is>
          <t>Oct. 06, 2020USD ($)$ / sharesshares</t>
        </is>
      </c>
    </row>
    <row r="2">
      <c r="A2" s="3" t="inlineStr">
        <is>
          <t>Restatement of previously issued financial statements (Details) [Line Items]</t>
        </is>
      </c>
    </row>
    <row r="3">
      <c r="A3" s="4" t="inlineStr">
        <is>
          <t>Issued to investors | shares</t>
        </is>
      </c>
      <c r="B3" s="6" t="n">
        <v>25875000</v>
      </c>
    </row>
    <row r="4">
      <c r="A4" s="4" t="inlineStr">
        <is>
          <t>Private Placement [Member]</t>
        </is>
      </c>
    </row>
    <row r="5">
      <c r="A5" s="3" t="inlineStr">
        <is>
          <t>Restatement of previously issued financial statements (Details) [Line Items]</t>
        </is>
      </c>
    </row>
    <row r="6">
      <c r="A6" s="4" t="inlineStr">
        <is>
          <t>Aggregate amount | $</t>
        </is>
      </c>
      <c r="B6" s="5" t="n">
        <v>7175000</v>
      </c>
    </row>
    <row r="7">
      <c r="A7" s="4" t="inlineStr">
        <is>
          <t>Exercise price per share | $ / shares</t>
        </is>
      </c>
      <c r="B7"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statement of previously issued financial statements (Details) - Schedule of the restatement on each financial statement - USD ($)</t>
        </is>
      </c>
      <c r="C1" s="2" t="inlineStr">
        <is>
          <t>5 Months Ended</t>
        </is>
      </c>
    </row>
    <row r="2">
      <c r="C2" s="2" t="inlineStr">
        <is>
          <t>Dec. 31, 2020</t>
        </is>
      </c>
      <c r="D2" s="2" t="inlineStr">
        <is>
          <t>Oct. 06, 2020</t>
        </is>
      </c>
    </row>
    <row r="3">
      <c r="A3" s="4" t="inlineStr">
        <is>
          <t>As Previously Reported [Member]</t>
        </is>
      </c>
    </row>
    <row r="4">
      <c r="A4" s="3" t="inlineStr">
        <is>
          <t>Condensed Financial Statements, Captions [Line Items]</t>
        </is>
      </c>
    </row>
    <row r="5">
      <c r="A5" s="4" t="inlineStr">
        <is>
          <t>Warrants liability</t>
        </is>
      </c>
      <c r="C5" s="4" t="inlineStr">
        <is>
          <t xml:space="preserve"> </t>
        </is>
      </c>
      <c r="D5" s="4" t="inlineStr">
        <is>
          <t xml:space="preserve"> </t>
        </is>
      </c>
    </row>
    <row r="6">
      <c r="A6" s="4" t="inlineStr">
        <is>
          <t>Total liabilities</t>
        </is>
      </c>
      <c r="C6" s="6" t="n">
        <v>751127</v>
      </c>
      <c r="D6" s="6" t="n">
        <v>936964</v>
      </c>
    </row>
    <row r="7">
      <c r="A7" s="4" t="inlineStr">
        <is>
          <t>Class A ordinary shares subject to possible redemption</t>
        </is>
      </c>
      <c r="B7" s="4" t="inlineStr">
        <is>
          <t>[1]</t>
        </is>
      </c>
      <c r="C7" s="6" t="n">
        <v>254431257</v>
      </c>
      <c r="D7" s="6" t="n">
        <v>255138030</v>
      </c>
    </row>
    <row r="8">
      <c r="A8" s="4" t="inlineStr">
        <is>
          <t>Class A ordinary shares</t>
        </is>
      </c>
      <c r="C8" s="6" t="n">
        <v>44</v>
      </c>
      <c r="D8" s="6" t="n">
        <v>36</v>
      </c>
    </row>
    <row r="9">
      <c r="A9" s="4" t="inlineStr">
        <is>
          <t>Additional paid-in capital</t>
        </is>
      </c>
      <c r="C9" s="6" t="n">
        <v>5711088</v>
      </c>
      <c r="D9" s="6" t="n">
        <v>5004323</v>
      </c>
    </row>
    <row r="10">
      <c r="A10" s="3" t="inlineStr">
        <is>
          <t>Balance Sheet as of December 31, 2020</t>
        </is>
      </c>
    </row>
    <row r="11">
      <c r="A11" s="4" t="inlineStr">
        <is>
          <t>Accumulated deficit</t>
        </is>
      </c>
      <c r="C11" s="6" t="n">
        <v>-711771</v>
      </c>
    </row>
    <row r="12">
      <c r="A12" s="3" t="inlineStr">
        <is>
          <t>Statement of Operations for the Period From August 6, 2020 (Inception) through December 31, 2020</t>
        </is>
      </c>
    </row>
    <row r="13">
      <c r="A13" s="4" t="inlineStr">
        <is>
          <t>Change in fair value of warrant liabilities</t>
        </is>
      </c>
      <c r="C13" s="4" t="inlineStr">
        <is>
          <t xml:space="preserve"> </t>
        </is>
      </c>
    </row>
    <row r="14">
      <c r="A14" s="4" t="inlineStr">
        <is>
          <t>Underwriting discounts and transactions costs attributed to warrants liability</t>
        </is>
      </c>
      <c r="C14" s="4" t="inlineStr">
        <is>
          <t xml:space="preserve"> </t>
        </is>
      </c>
    </row>
    <row r="15">
      <c r="A15" s="4" t="inlineStr">
        <is>
          <t>Other income (loss), net</t>
        </is>
      </c>
      <c r="C15" s="6" t="n">
        <v>44822</v>
      </c>
    </row>
    <row r="16">
      <c r="A16" s="4" t="inlineStr">
        <is>
          <t>Net loss</t>
        </is>
      </c>
      <c r="C16" s="5" t="n">
        <v>-711771</v>
      </c>
    </row>
    <row r="17">
      <c r="A17" s="4" t="inlineStr">
        <is>
          <t>Basic and diluted weighted average shares outstanding, Non-redeemable ordinary shares (in Shares)</t>
        </is>
      </c>
      <c r="C17" s="6" t="n">
        <v>6365182</v>
      </c>
    </row>
    <row r="18">
      <c r="A18" s="4" t="inlineStr">
        <is>
          <t>Basic and diluted net loss per share, Non-redeemable ordinary shares (in Dollars per share)</t>
        </is>
      </c>
      <c r="C18" s="8" t="n">
        <v>-0.12</v>
      </c>
    </row>
    <row r="19">
      <c r="A19" s="4" t="inlineStr">
        <is>
          <t>Adjustment [Member]</t>
        </is>
      </c>
    </row>
    <row r="20">
      <c r="A20" s="3" t="inlineStr">
        <is>
          <t>Condensed Financial Statements, Captions [Line Items]</t>
        </is>
      </c>
    </row>
    <row r="21">
      <c r="A21" s="4" t="inlineStr">
        <is>
          <t>Warrants liability</t>
        </is>
      </c>
      <c r="C21" s="5" t="n">
        <v>52506049</v>
      </c>
      <c r="D21" s="6" t="n">
        <v>32451859</v>
      </c>
    </row>
    <row r="22">
      <c r="A22" s="4" t="inlineStr">
        <is>
          <t>Total liabilities</t>
        </is>
      </c>
      <c r="C22" s="6" t="n">
        <v>52506049</v>
      </c>
      <c r="D22" s="6" t="n">
        <v>32451859</v>
      </c>
    </row>
    <row r="23">
      <c r="A23" s="4" t="inlineStr">
        <is>
          <t>Class A ordinary shares subject to possible redemption</t>
        </is>
      </c>
      <c r="B23" s="4" t="inlineStr">
        <is>
          <t>[1]</t>
        </is>
      </c>
      <c r="C23" s="6" t="n">
        <v>-52506049</v>
      </c>
      <c r="D23" s="6" t="n">
        <v>-32451859</v>
      </c>
    </row>
    <row r="24">
      <c r="A24" s="4" t="inlineStr">
        <is>
          <t>Class A ordinary shares</t>
        </is>
      </c>
      <c r="C24" s="6" t="n">
        <v>525</v>
      </c>
      <c r="D24" s="6" t="n">
        <v>325</v>
      </c>
    </row>
    <row r="25">
      <c r="A25" s="4" t="inlineStr">
        <is>
          <t>Additional paid-in capital</t>
        </is>
      </c>
      <c r="C25" s="6" t="n">
        <v>20230898</v>
      </c>
      <c r="D25" s="6" t="n">
        <v>-325</v>
      </c>
    </row>
    <row r="26">
      <c r="A26" s="3" t="inlineStr">
        <is>
          <t>Balance Sheet as of December 31, 2020</t>
        </is>
      </c>
    </row>
    <row r="27">
      <c r="A27" s="4" t="inlineStr">
        <is>
          <t>Accumulated deficit</t>
        </is>
      </c>
      <c r="C27" s="6" t="n">
        <v>-20231423</v>
      </c>
    </row>
    <row r="28">
      <c r="A28" s="3" t="inlineStr">
        <is>
          <t>Statement of Operations for the Period From August 6, 2020 (Inception) through December 31, 2020</t>
        </is>
      </c>
    </row>
    <row r="29">
      <c r="A29" s="4" t="inlineStr">
        <is>
          <t>Change in fair value of warrant liabilities</t>
        </is>
      </c>
      <c r="C29" s="6" t="n">
        <v>-20054190</v>
      </c>
    </row>
    <row r="30">
      <c r="A30" s="4" t="inlineStr">
        <is>
          <t>Underwriting discounts and transactions costs attributed to warrants liability</t>
        </is>
      </c>
      <c r="C30" s="6" t="n">
        <v>-177233</v>
      </c>
    </row>
    <row r="31">
      <c r="A31" s="4" t="inlineStr">
        <is>
          <t>Other income (loss), net</t>
        </is>
      </c>
      <c r="C31" s="6" t="n">
        <v>-20231423</v>
      </c>
    </row>
    <row r="32">
      <c r="A32" s="4" t="inlineStr">
        <is>
          <t>Net loss</t>
        </is>
      </c>
      <c r="C32" s="5" t="n">
        <v>-20231423</v>
      </c>
    </row>
    <row r="33">
      <c r="A33" s="4" t="inlineStr">
        <is>
          <t>Basic and diluted weighted average shares outstanding, Non-redeemable ordinary shares (in Shares)</t>
        </is>
      </c>
      <c r="C33" s="6" t="n">
        <v>1993471</v>
      </c>
    </row>
    <row r="34">
      <c r="A34" s="4" t="inlineStr">
        <is>
          <t>Basic and diluted net loss per share, Non-redeemable ordinary shares (in Dollars per share)</t>
        </is>
      </c>
      <c r="C34" s="8" t="n">
        <v>-2.39</v>
      </c>
    </row>
    <row r="35">
      <c r="A35" s="4" t="inlineStr">
        <is>
          <t>Restated [Member]</t>
        </is>
      </c>
    </row>
    <row r="36">
      <c r="A36" s="3" t="inlineStr">
        <is>
          <t>Condensed Financial Statements, Captions [Line Items]</t>
        </is>
      </c>
    </row>
    <row r="37">
      <c r="A37" s="4" t="inlineStr">
        <is>
          <t>Warrants liability</t>
        </is>
      </c>
      <c r="C37" s="5" t="n">
        <v>52506049</v>
      </c>
      <c r="D37" s="6" t="n">
        <v>32451859</v>
      </c>
    </row>
    <row r="38">
      <c r="A38" s="4" t="inlineStr">
        <is>
          <t>Total liabilities</t>
        </is>
      </c>
      <c r="C38" s="6" t="n">
        <v>53257176</v>
      </c>
      <c r="D38" s="6" t="n">
        <v>33388823</v>
      </c>
    </row>
    <row r="39">
      <c r="A39" s="4" t="inlineStr">
        <is>
          <t>Class A ordinary shares subject to possible redemption</t>
        </is>
      </c>
      <c r="B39" s="4" t="inlineStr">
        <is>
          <t>[1]</t>
        </is>
      </c>
      <c r="C39" s="6" t="n">
        <v>201925208</v>
      </c>
      <c r="D39" s="6" t="n">
        <v>222686171</v>
      </c>
    </row>
    <row r="40">
      <c r="A40" s="4" t="inlineStr">
        <is>
          <t>Class A ordinary shares</t>
        </is>
      </c>
      <c r="C40" s="6" t="n">
        <v>569</v>
      </c>
      <c r="D40" s="6" t="n">
        <v>361</v>
      </c>
    </row>
    <row r="41">
      <c r="A41" s="4" t="inlineStr">
        <is>
          <t>Additional paid-in capital</t>
        </is>
      </c>
      <c r="C41" s="6" t="n">
        <v>25941986</v>
      </c>
      <c r="D41" s="5" t="n">
        <v>5003998</v>
      </c>
    </row>
    <row r="42">
      <c r="A42" s="3" t="inlineStr">
        <is>
          <t>Balance Sheet as of December 31, 2020</t>
        </is>
      </c>
    </row>
    <row r="43">
      <c r="A43" s="4" t="inlineStr">
        <is>
          <t>Accumulated deficit</t>
        </is>
      </c>
      <c r="C43" s="6" t="n">
        <v>-20943194</v>
      </c>
    </row>
    <row r="44">
      <c r="A44" s="3" t="inlineStr">
        <is>
          <t>Statement of Operations for the Period From August 6, 2020 (Inception) through December 31, 2020</t>
        </is>
      </c>
    </row>
    <row r="45">
      <c r="A45" s="4" t="inlineStr">
        <is>
          <t>Change in fair value of warrant liabilities</t>
        </is>
      </c>
      <c r="C45" s="6" t="n">
        <v>-20054190</v>
      </c>
    </row>
    <row r="46">
      <c r="A46" s="4" t="inlineStr">
        <is>
          <t>Underwriting discounts and transactions costs attributed to warrants liability</t>
        </is>
      </c>
      <c r="C46" s="6" t="n">
        <v>-177233</v>
      </c>
    </row>
    <row r="47">
      <c r="A47" s="4" t="inlineStr">
        <is>
          <t>Other income (loss), net</t>
        </is>
      </c>
      <c r="C47" s="6" t="n">
        <v>-20186601</v>
      </c>
    </row>
    <row r="48">
      <c r="A48" s="4" t="inlineStr">
        <is>
          <t>Net loss</t>
        </is>
      </c>
      <c r="C48" s="5" t="n">
        <v>-20943194</v>
      </c>
    </row>
    <row r="49">
      <c r="A49" s="4" t="inlineStr">
        <is>
          <t>Basic and diluted weighted average shares outstanding, Non-redeemable ordinary shares (in Shares)</t>
        </is>
      </c>
      <c r="C49" s="6" t="n">
        <v>8358653</v>
      </c>
    </row>
    <row r="50">
      <c r="A50" s="4" t="inlineStr">
        <is>
          <t>Basic and diluted net loss per share, Non-redeemable ordinary shares (in Dollars per share)</t>
        </is>
      </c>
      <c r="C50" s="8" t="n">
        <v>-2.51</v>
      </c>
    </row>
    <row r="51"/>
    <row r="52">
      <c r="A52" s="4" t="inlineStr">
        <is>
          <t>[1]</t>
        </is>
      </c>
      <c r="B52" s="4" t="inlineStr">
        <is>
          <t>Class A ordinary shares subject to possible redemption as Previously Reported as of October 6, 2020 and December 31, 2020 were 25,513,803 and 25,438,719, respectively that are Adjusted by (3,245,185) and (5,249,695), respectively and are As Restated at 22,268,618 and 20,189,024, respectively.</t>
        </is>
      </c>
    </row>
  </sheetData>
  <mergeCells count="3">
    <mergeCell ref="A1:B2"/>
    <mergeCell ref="A51:C51"/>
    <mergeCell ref="B52:C5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As Restated) (Details) - USD ($)</t>
        </is>
      </c>
      <c r="B1" s="2" t="inlineStr">
        <is>
          <t>5 Months Ended</t>
        </is>
      </c>
    </row>
    <row r="2">
      <c r="B2" s="2" t="inlineStr">
        <is>
          <t>Dec. 31, 2020</t>
        </is>
      </c>
      <c r="C2" s="2" t="inlineStr">
        <is>
          <t>Dec. 31, 2019</t>
        </is>
      </c>
    </row>
    <row r="3">
      <c r="A3" s="3" t="inlineStr">
        <is>
          <t>Summary of Significant Accounting Policies (As Restated) (Details) [Line Items]</t>
        </is>
      </c>
    </row>
    <row r="4">
      <c r="A4" s="4" t="inlineStr">
        <is>
          <t>Initial fair value measurement</t>
        </is>
      </c>
      <c r="B4" s="5" t="n">
        <v>32451859</v>
      </c>
    </row>
    <row r="5">
      <c r="A5" s="4" t="inlineStr">
        <is>
          <t>Underwriting discounts and offering costs</t>
        </is>
      </c>
      <c r="B5" s="5" t="n">
        <v>5806964</v>
      </c>
    </row>
    <row r="6">
      <c r="A6" s="4" t="inlineStr">
        <is>
          <t>Class A Ordinary Shares Subject to Possible Redemption</t>
        </is>
      </c>
      <c r="B6"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t>
        </is>
      </c>
    </row>
    <row r="7">
      <c r="A7" s="4" t="inlineStr">
        <is>
          <t>Federal depository insurance coverage</t>
        </is>
      </c>
      <c r="B7" s="5" t="n">
        <v>250000</v>
      </c>
    </row>
    <row r="8">
      <c r="A8" s="4" t="inlineStr">
        <is>
          <t>Private Placement [Member]</t>
        </is>
      </c>
    </row>
    <row r="9">
      <c r="A9" s="3" t="inlineStr">
        <is>
          <t>Summary of Significant Accounting Policies (As Restated) (Details) [Line Items]</t>
        </is>
      </c>
    </row>
    <row r="10">
      <c r="A10" s="4" t="inlineStr">
        <is>
          <t>Purchase of ordinary shares and diluted loss per share (in Shares)</t>
        </is>
      </c>
      <c r="B10" s="6" t="n">
        <v>12350000</v>
      </c>
    </row>
    <row r="11">
      <c r="A11" s="4" t="inlineStr">
        <is>
          <t>Class A ordinary shares [Member]</t>
        </is>
      </c>
    </row>
    <row r="12">
      <c r="A12" s="3" t="inlineStr">
        <is>
          <t>Summary of Significant Accounting Policies (As Restated) (Details) [Line Items]</t>
        </is>
      </c>
    </row>
    <row r="13">
      <c r="A13" s="4" t="inlineStr">
        <is>
          <t>Warrants amount</t>
        </is>
      </c>
      <c r="B13" s="5" t="n">
        <v>5629731</v>
      </c>
      <c r="C13" s="5" t="n">
        <v>177233</v>
      </c>
    </row>
    <row r="14">
      <c r="A14" s="4" t="inlineStr">
        <is>
          <t>Class A Ordinary Shares Subject to Possible Redemption</t>
        </is>
      </c>
      <c r="B14" s="4" t="inlineStr">
        <is>
          <t>25,875,000</t>
        </is>
      </c>
    </row>
    <row r="15">
      <c r="A15" s="4" t="inlineStr">
        <is>
          <t>Purchase of ordinary shares and diluted loss per share (in Shares)</t>
        </is>
      </c>
      <c r="B15" s="6" t="n">
        <v>2587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As Restated) (Details) - Schedule of basic and diluted net loss per ordinary share</t>
        </is>
      </c>
      <c r="B1" s="2" t="inlineStr">
        <is>
          <t>5 Months Ended</t>
        </is>
      </c>
    </row>
    <row r="2">
      <c r="B2" s="2" t="inlineStr">
        <is>
          <t>Dec. 31, 2020USD ($)$ / sharesshares</t>
        </is>
      </c>
    </row>
    <row r="3">
      <c r="A3" s="3" t="inlineStr">
        <is>
          <t>Schedule of basic and diluted net loss per ordinary share [Abstract]</t>
        </is>
      </c>
    </row>
    <row r="4">
      <c r="A4" s="4" t="inlineStr">
        <is>
          <t>Net loss</t>
        </is>
      </c>
      <c r="B4" s="5" t="n">
        <v>-20943194</v>
      </c>
    </row>
    <row r="5">
      <c r="A5" s="4" t="inlineStr">
        <is>
          <t>Less: Income attributable to ordinary shares subject to possible redemption</t>
        </is>
      </c>
      <c r="B5" s="6" t="n">
        <v>-34836</v>
      </c>
    </row>
    <row r="6">
      <c r="A6" s="4" t="inlineStr">
        <is>
          <t>Adjusted net loss</t>
        </is>
      </c>
      <c r="B6" s="5" t="n">
        <v>-20978030</v>
      </c>
    </row>
    <row r="7">
      <c r="A7" s="4" t="inlineStr">
        <is>
          <t>Weighted average non redeemable ordinary shares outstanding, basic and diluted (in Shares) | shares</t>
        </is>
      </c>
      <c r="B7" s="6" t="n">
        <v>8358653</v>
      </c>
      <c r="C7" s="4" t="inlineStr">
        <is>
          <t>[1]</t>
        </is>
      </c>
    </row>
    <row r="8">
      <c r="A8" s="4" t="inlineStr">
        <is>
          <t>Basic and diluted net loss per ordinary share (in Dollars per share) | $ / shares</t>
        </is>
      </c>
      <c r="B8" s="8" t="n">
        <v>-2.51</v>
      </c>
      <c r="C8" s="4" t="inlineStr">
        <is>
          <t>[2]</t>
        </is>
      </c>
    </row>
    <row r="9"/>
    <row r="10">
      <c r="A10" s="4" t="inlineStr">
        <is>
          <t>[1]</t>
        </is>
      </c>
      <c r="B10" s="4" t="inlineStr">
        <is>
          <t>Excludes an aggregate of up to 20,189,024 shares subject to possible redemption at December 31, 2020.</t>
        </is>
      </c>
    </row>
    <row r="11">
      <c r="A11" s="4" t="inlineStr">
        <is>
          <t>[2]</t>
        </is>
      </c>
      <c r="B11" s="4" t="inlineStr">
        <is>
          <t>Net loss per ordinary share - basic and diluted excludes income attributable to ordinary shares subject to possible redemption of $ 34,836 for the period from August 6, 2020 (inception) through December 31, 2020 (see Note 2).</t>
        </is>
      </c>
    </row>
  </sheetData>
  <mergeCells count="6">
    <mergeCell ref="A1:A2"/>
    <mergeCell ref="B1:C1"/>
    <mergeCell ref="B2:C2"/>
    <mergeCell ref="A9:C9"/>
    <mergeCell ref="B10:C10"/>
    <mergeCell ref="B11:C1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7" customWidth="1" min="2" max="2"/>
  </cols>
  <sheetData>
    <row r="1">
      <c r="A1" s="1" t="inlineStr">
        <is>
          <t>Initial Public Offering (Details)</t>
        </is>
      </c>
      <c r="B1" s="2" t="inlineStr">
        <is>
          <t>5 Months Ended</t>
        </is>
      </c>
    </row>
    <row r="2">
      <c r="B2" s="2" t="inlineStr">
        <is>
          <t>Dec. 31, 2020USD ($)$ / sharesshares</t>
        </is>
      </c>
    </row>
    <row r="3">
      <c r="A3" s="3" t="inlineStr">
        <is>
          <t>Initial Public Offering (Details) [Line Items]</t>
        </is>
      </c>
    </row>
    <row r="4">
      <c r="A4" s="4" t="inlineStr">
        <is>
          <t>Initial public offering per share (in Dollars per share) | $ / shares</t>
        </is>
      </c>
      <c r="B4" s="5" t="n">
        <v>10</v>
      </c>
    </row>
    <row r="5">
      <c r="A5" s="4" t="inlineStr">
        <is>
          <t>IPO [Member]</t>
        </is>
      </c>
    </row>
    <row r="6">
      <c r="A6" s="3" t="inlineStr">
        <is>
          <t>Initial Public Offering (Details) [Line Items]</t>
        </is>
      </c>
    </row>
    <row r="7">
      <c r="A7" s="4" t="inlineStr">
        <is>
          <t>Initial public offering shares | shares</t>
        </is>
      </c>
      <c r="B7" s="6" t="n">
        <v>25875000</v>
      </c>
    </row>
    <row r="8">
      <c r="A8" s="4" t="inlineStr">
        <is>
          <t>Initial public offering per share (in Dollars) | $</t>
        </is>
      </c>
      <c r="B8" s="5" t="n">
        <v>10</v>
      </c>
    </row>
    <row r="9">
      <c r="A9" s="4" t="inlineStr">
        <is>
          <t>Over-Allotment Option [Member]</t>
        </is>
      </c>
    </row>
    <row r="10">
      <c r="A10" s="3" t="inlineStr">
        <is>
          <t>Initial Public Offering (Details) [Line Items]</t>
        </is>
      </c>
    </row>
    <row r="11">
      <c r="A11" s="4" t="inlineStr">
        <is>
          <t>Initial public offering shares | shares</t>
        </is>
      </c>
      <c r="B11" s="6" t="n">
        <v>3375000</v>
      </c>
    </row>
    <row r="12">
      <c r="A12" s="4" t="inlineStr">
        <is>
          <t>Class A ordinary shares [Member]</t>
        </is>
      </c>
    </row>
    <row r="13">
      <c r="A13" s="3" t="inlineStr">
        <is>
          <t>Initial Public Offering (Details) [Line Items]</t>
        </is>
      </c>
    </row>
    <row r="14">
      <c r="A14" s="4" t="inlineStr">
        <is>
          <t>Initial public offering per share (in Dollars per share) | $ / shares</t>
        </is>
      </c>
      <c r="B14"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30" customWidth="1" min="2" max="2"/>
  </cols>
  <sheetData>
    <row r="1">
      <c r="A1" s="1" t="inlineStr">
        <is>
          <t>Balance Sheet (Parentheticals)</t>
        </is>
      </c>
      <c r="B1" s="2" t="inlineStr">
        <is>
          <t>Dec. 31, 2020$ / sharesshares</t>
        </is>
      </c>
    </row>
    <row r="2">
      <c r="A2" s="4" t="inlineStr">
        <is>
          <t>Ordinary redemption, shares</t>
        </is>
      </c>
      <c r="B2" s="6" t="n">
        <v>20189024</v>
      </c>
    </row>
    <row r="3">
      <c r="A3" s="4" t="inlineStr">
        <is>
          <t>shares Preference shares, par value (in Dollars per share) | $ / shares</t>
        </is>
      </c>
      <c r="B3" s="7" t="n">
        <v>0.0001</v>
      </c>
    </row>
    <row r="4">
      <c r="A4" s="4" t="inlineStr">
        <is>
          <t>Preference shares, shares authorized</t>
        </is>
      </c>
      <c r="B4" s="6" t="n">
        <v>5000000</v>
      </c>
    </row>
    <row r="5">
      <c r="A5" s="4" t="inlineStr">
        <is>
          <t>Preference shares, shares issued</t>
        </is>
      </c>
      <c r="B5" s="4" t="inlineStr">
        <is>
          <t xml:space="preserve"> </t>
        </is>
      </c>
    </row>
    <row r="6">
      <c r="A6" s="4" t="inlineStr">
        <is>
          <t>Preference shares, shares outstanding</t>
        </is>
      </c>
      <c r="B6" s="4" t="inlineStr">
        <is>
          <t xml:space="preserve"> </t>
        </is>
      </c>
    </row>
    <row r="7">
      <c r="A7" s="4" t="inlineStr">
        <is>
          <t>Class A ordinary shares</t>
        </is>
      </c>
    </row>
    <row r="8">
      <c r="A8" s="4" t="inlineStr">
        <is>
          <t>Ordinary redemption, shares</t>
        </is>
      </c>
      <c r="B8" s="6" t="n">
        <v>20189024</v>
      </c>
    </row>
    <row r="9">
      <c r="A9" s="4" t="inlineStr">
        <is>
          <t>Ordinary shares, par value (in Dollars per share) | $ / shares</t>
        </is>
      </c>
      <c r="B9" s="7" t="n">
        <v>0.0001</v>
      </c>
    </row>
    <row r="10">
      <c r="A10" s="4" t="inlineStr">
        <is>
          <t>Ordinary shares, shares authorized</t>
        </is>
      </c>
      <c r="B10" s="6" t="n">
        <v>500000000</v>
      </c>
    </row>
    <row r="11">
      <c r="A11" s="4" t="inlineStr">
        <is>
          <t>Ordinary shares, shares issued</t>
        </is>
      </c>
      <c r="B11" s="6" t="n">
        <v>5685976</v>
      </c>
    </row>
    <row r="12">
      <c r="A12" s="4" t="inlineStr">
        <is>
          <t>Ordinary shares, shares outstanding</t>
        </is>
      </c>
      <c r="B12" s="6" t="n">
        <v>5685976</v>
      </c>
    </row>
    <row r="13">
      <c r="A13" s="4" t="inlineStr">
        <is>
          <t>Class B ordinary shares</t>
        </is>
      </c>
    </row>
    <row r="14">
      <c r="A14" s="4" t="inlineStr">
        <is>
          <t>Ordinary shares, par value (in Dollars per share) | $ / shares</t>
        </is>
      </c>
      <c r="B14" s="7" t="n">
        <v>0.0001</v>
      </c>
    </row>
    <row r="15">
      <c r="A15" s="4" t="inlineStr">
        <is>
          <t>Ordinary shares, shares authorized</t>
        </is>
      </c>
      <c r="B15" s="6" t="n">
        <v>50000000</v>
      </c>
    </row>
    <row r="16">
      <c r="A16" s="4" t="inlineStr">
        <is>
          <t>Ordinary shares, shares issued</t>
        </is>
      </c>
      <c r="B16" s="6" t="n">
        <v>6468750</v>
      </c>
    </row>
    <row r="17">
      <c r="A17" s="4" t="inlineStr">
        <is>
          <t>Ordinary shares, shares outstanding</t>
        </is>
      </c>
      <c r="B17" s="6"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Private Placement (Details)</t>
        </is>
      </c>
      <c r="B1" s="2" t="inlineStr">
        <is>
          <t>5 Months Ended</t>
        </is>
      </c>
    </row>
    <row r="2">
      <c r="B2" s="2" t="inlineStr">
        <is>
          <t>Dec. 31, 2020USD ($)$ / sharesshares</t>
        </is>
      </c>
    </row>
    <row r="3">
      <c r="A3" s="3" t="inlineStr">
        <is>
          <t>Private Placement (Details) [Line Items]</t>
        </is>
      </c>
    </row>
    <row r="4">
      <c r="A4" s="4" t="inlineStr">
        <is>
          <t>Stock price</t>
        </is>
      </c>
      <c r="B4" s="5" t="n">
        <v>10</v>
      </c>
    </row>
    <row r="5">
      <c r="A5" s="4" t="inlineStr">
        <is>
          <t>Aggregate purchase price, amount | $</t>
        </is>
      </c>
      <c r="B5" s="5" t="n">
        <v>7175000</v>
      </c>
    </row>
    <row r="6">
      <c r="A6" s="4" t="inlineStr">
        <is>
          <t>Private placement, description</t>
        </is>
      </c>
      <c r="B6" s="4" t="inlineStr">
        <is>
          <t>Each Private Placement Warrant is exercisable to purchase one Class A ordinary share at a price of $11.50 per share, subject to adjustment (see Note 7).</t>
        </is>
      </c>
    </row>
    <row r="7">
      <c r="A7" s="4" t="inlineStr">
        <is>
          <t>Private Placement [Member]</t>
        </is>
      </c>
    </row>
    <row r="8">
      <c r="A8" s="3" t="inlineStr">
        <is>
          <t>Private Placement (Details) [Line Items]</t>
        </is>
      </c>
    </row>
    <row r="9">
      <c r="A9" s="4" t="inlineStr">
        <is>
          <t>Purchase price | shares</t>
        </is>
      </c>
      <c r="B9" s="6" t="n">
        <v>7175000</v>
      </c>
    </row>
    <row r="10">
      <c r="A10" s="4" t="inlineStr">
        <is>
          <t>Stock price</t>
        </is>
      </c>
      <c r="B10"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Oct. 06, 2020</t>
        </is>
      </c>
      <c r="C1" s="2" t="inlineStr">
        <is>
          <t>Oct. 02, 2020</t>
        </is>
      </c>
      <c r="D1" s="2" t="inlineStr">
        <is>
          <t>Oct. 01, 2020</t>
        </is>
      </c>
      <c r="E1" s="2" t="inlineStr">
        <is>
          <t>Aug. 13, 2020</t>
        </is>
      </c>
      <c r="F1" s="2" t="inlineStr">
        <is>
          <t>Sep. 15, 2020</t>
        </is>
      </c>
      <c r="G1" s="2" t="inlineStr">
        <is>
          <t>Dec. 31, 2020</t>
        </is>
      </c>
      <c r="H1" s="2" t="inlineStr">
        <is>
          <t>Aug. 12, 2020</t>
        </is>
      </c>
    </row>
    <row r="2">
      <c r="A2" s="3" t="inlineStr">
        <is>
          <t>Related Party Transactions (Details) [Line Items]</t>
        </is>
      </c>
    </row>
    <row r="3">
      <c r="A3" s="4" t="inlineStr">
        <is>
          <t>Purchase price of founder shares</t>
        </is>
      </c>
      <c r="G3" s="5" t="n">
        <v>25000</v>
      </c>
    </row>
    <row r="4">
      <c r="A4" s="4" t="inlineStr">
        <is>
          <t>Issuance of common stock to founder, shares (in Shares)</t>
        </is>
      </c>
      <c r="B4" s="6" t="n">
        <v>25875000</v>
      </c>
    </row>
    <row r="5">
      <c r="A5" s="4" t="inlineStr">
        <is>
          <t>Share capitalization (in Shares)</t>
        </is>
      </c>
      <c r="D5" s="6" t="n">
        <v>718750</v>
      </c>
    </row>
    <row r="6">
      <c r="A6" s="4" t="inlineStr">
        <is>
          <t>Founder shares, description</t>
        </is>
      </c>
      <c r="G6" s="4" t="inlineStr">
        <is>
          <t>The Initial Shareholders have agreed, subject to limited exceptions, not to transfer, assign or sell any of their Founder Shares until the earliest of: (A) one year after the completion of a Business Combination and (B) subsequent to a Business Combination, (x) if the closing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t>
        </is>
      </c>
    </row>
    <row r="7">
      <c r="A7" s="4" t="inlineStr">
        <is>
          <t>Per month amount</t>
        </is>
      </c>
      <c r="C7" s="5" t="n">
        <v>10000</v>
      </c>
    </row>
    <row r="8">
      <c r="A8" s="4" t="inlineStr">
        <is>
          <t>Fees amount</t>
        </is>
      </c>
      <c r="G8" s="5" t="n">
        <v>30000</v>
      </c>
    </row>
    <row r="9">
      <c r="A9" s="4" t="inlineStr">
        <is>
          <t>Promissory note, outstanding</t>
        </is>
      </c>
      <c r="B9" s="5" t="n">
        <v>92468</v>
      </c>
    </row>
    <row r="10">
      <c r="A10" s="4" t="inlineStr">
        <is>
          <t>Aggregate principal amount</t>
        </is>
      </c>
      <c r="H10" s="5" t="n">
        <v>300000</v>
      </c>
    </row>
    <row r="11">
      <c r="A11" s="4" t="inlineStr">
        <is>
          <t>Converted amount</t>
        </is>
      </c>
      <c r="G11" s="5" t="n">
        <v>1500000</v>
      </c>
    </row>
    <row r="12">
      <c r="A12" s="4" t="inlineStr">
        <is>
          <t>Sale of price per share (in Dollars per share)</t>
        </is>
      </c>
      <c r="G12" s="5" t="n">
        <v>1</v>
      </c>
    </row>
    <row r="13">
      <c r="A13" s="4" t="inlineStr">
        <is>
          <t>Share price (in Dollars per share)</t>
        </is>
      </c>
      <c r="G13" s="5" t="n">
        <v>10</v>
      </c>
    </row>
    <row r="14">
      <c r="A14" s="4" t="inlineStr">
        <is>
          <t>Sponsor [Member]</t>
        </is>
      </c>
    </row>
    <row r="15">
      <c r="A15" s="3" t="inlineStr">
        <is>
          <t>Related Party Transactions (Details) [Line Items]</t>
        </is>
      </c>
    </row>
    <row r="16">
      <c r="A16" s="4" t="inlineStr">
        <is>
          <t>Promissory note, outstanding</t>
        </is>
      </c>
      <c r="G16" s="5" t="n">
        <v>325000</v>
      </c>
    </row>
    <row r="17">
      <c r="A17" s="4" t="inlineStr">
        <is>
          <t>Founder Shares [Member]</t>
        </is>
      </c>
    </row>
    <row r="18">
      <c r="A18" s="3" t="inlineStr">
        <is>
          <t>Related Party Transactions (Details) [Line Items]</t>
        </is>
      </c>
    </row>
    <row r="19">
      <c r="A19" s="4" t="inlineStr">
        <is>
          <t>Purchase price of founder shares</t>
        </is>
      </c>
      <c r="E19" s="5" t="n">
        <v>25000</v>
      </c>
    </row>
    <row r="20">
      <c r="A20" s="4" t="inlineStr">
        <is>
          <t>Issuance of common stock to founder, shares (in Shares)</t>
        </is>
      </c>
      <c r="E20" s="6" t="n">
        <v>5750000</v>
      </c>
    </row>
    <row r="21">
      <c r="A21" s="4" t="inlineStr">
        <is>
          <t>Founder Shares [Member]</t>
        </is>
      </c>
    </row>
    <row r="22">
      <c r="A22" s="3" t="inlineStr">
        <is>
          <t>Related Party Transactions (Details) [Line Items]</t>
        </is>
      </c>
    </row>
    <row r="23">
      <c r="A23" s="4" t="inlineStr">
        <is>
          <t>Common stock, shares issued (in Shares)</t>
        </is>
      </c>
      <c r="D23" s="6" t="n">
        <v>6468750</v>
      </c>
    </row>
    <row r="24">
      <c r="A24" s="4" t="inlineStr">
        <is>
          <t>Initial stockholders percentage</t>
        </is>
      </c>
      <c r="D24" s="4" t="inlineStr">
        <is>
          <t>20.00%</t>
        </is>
      </c>
    </row>
    <row r="25">
      <c r="A25" s="4" t="inlineStr">
        <is>
          <t>Over-Allotment Option [Member]</t>
        </is>
      </c>
    </row>
    <row r="26">
      <c r="A26" s="3" t="inlineStr">
        <is>
          <t>Related Party Transactions (Details) [Line Items]</t>
        </is>
      </c>
    </row>
    <row r="27">
      <c r="A27" s="4" t="inlineStr">
        <is>
          <t>Forfeiture of founder shares (in Shares)</t>
        </is>
      </c>
      <c r="D27" s="6" t="n">
        <v>843750</v>
      </c>
    </row>
    <row r="28">
      <c r="A28" s="4" t="inlineStr">
        <is>
          <t>Aggregate purchase shares (in Shares)</t>
        </is>
      </c>
      <c r="G28" s="6" t="n">
        <v>3375000</v>
      </c>
    </row>
    <row r="29">
      <c r="A29" s="4" t="inlineStr">
        <is>
          <t>Over-Allotment Option [Member] | Founder Shares [Member]</t>
        </is>
      </c>
    </row>
    <row r="30">
      <c r="A30" s="3" t="inlineStr">
        <is>
          <t>Related Party Transactions (Details) [Line Items]</t>
        </is>
      </c>
    </row>
    <row r="31">
      <c r="A31" s="4" t="inlineStr">
        <is>
          <t>Forfeiture of founder shares (in Shares)</t>
        </is>
      </c>
      <c r="D31" s="6" t="n">
        <v>843750</v>
      </c>
    </row>
    <row r="32">
      <c r="A32" s="4" t="inlineStr">
        <is>
          <t>Class A ordinary shares [Member]</t>
        </is>
      </c>
    </row>
    <row r="33">
      <c r="A33" s="3" t="inlineStr">
        <is>
          <t>Related Party Transactions (Details) [Line Items]</t>
        </is>
      </c>
    </row>
    <row r="34">
      <c r="A34" s="4" t="inlineStr">
        <is>
          <t>Purchase price of founder shares</t>
        </is>
      </c>
      <c r="G34" s="4" t="inlineStr">
        <is>
          <t xml:space="preserve"> </t>
        </is>
      </c>
    </row>
    <row r="35">
      <c r="A35" s="4" t="inlineStr">
        <is>
          <t>Issuance of common stock to founder, shares (in Shares)</t>
        </is>
      </c>
      <c r="G35" s="4" t="inlineStr">
        <is>
          <t xml:space="preserve"> </t>
        </is>
      </c>
    </row>
    <row r="36">
      <c r="A36" s="4" t="inlineStr">
        <is>
          <t>Common stock, shares issued (in Shares)</t>
        </is>
      </c>
      <c r="G36" s="6" t="n">
        <v>5685976</v>
      </c>
    </row>
    <row r="37">
      <c r="A37" s="4" t="inlineStr">
        <is>
          <t>Share price (in Dollars per share)</t>
        </is>
      </c>
      <c r="G37" s="5" t="n">
        <v>10</v>
      </c>
    </row>
    <row r="38">
      <c r="A38" s="4" t="inlineStr">
        <is>
          <t>Class A ordinary shares [Member] | Over-Allotment Option [Member]</t>
        </is>
      </c>
    </row>
    <row r="39">
      <c r="A39" s="3" t="inlineStr">
        <is>
          <t>Related Party Transactions (Details) [Line Items]</t>
        </is>
      </c>
    </row>
    <row r="40">
      <c r="A40" s="4" t="inlineStr">
        <is>
          <t>Issuance of common stock to founder, shares (in Shares)</t>
        </is>
      </c>
      <c r="B40" s="6" t="n">
        <v>3375000</v>
      </c>
    </row>
    <row r="41">
      <c r="A41" s="4" t="inlineStr">
        <is>
          <t>Class A ordinary shares [Member] | Forward Purchase Agreements [Member] | Over-Allotment Option [Member]</t>
        </is>
      </c>
    </row>
    <row r="42">
      <c r="A42" s="3" t="inlineStr">
        <is>
          <t>Related Party Transactions (Details) [Line Items]</t>
        </is>
      </c>
    </row>
    <row r="43">
      <c r="A43" s="4" t="inlineStr">
        <is>
          <t>Aggregate purchase shares (in Shares)</t>
        </is>
      </c>
      <c r="F43" s="6" t="n">
        <v>5000000</v>
      </c>
    </row>
    <row r="44">
      <c r="A44" s="4" t="inlineStr">
        <is>
          <t>Share price (in Dollars per share)</t>
        </is>
      </c>
      <c r="F44" s="5" t="n">
        <v>10</v>
      </c>
    </row>
    <row r="45">
      <c r="A45" s="4" t="inlineStr">
        <is>
          <t>Aggregate value</t>
        </is>
      </c>
      <c r="F45" s="5" t="n">
        <v>5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37" customWidth="1" min="2" max="2"/>
  </cols>
  <sheetData>
    <row r="1">
      <c r="A1" s="1" t="inlineStr">
        <is>
          <t>Commitments (Details)</t>
        </is>
      </c>
      <c r="B1" s="2" t="inlineStr">
        <is>
          <t>5 Months Ended</t>
        </is>
      </c>
    </row>
    <row r="2">
      <c r="B2" s="2" t="inlineStr">
        <is>
          <t>Dec. 31, 2020USD ($)$ / sharesshares</t>
        </is>
      </c>
    </row>
    <row r="3">
      <c r="A3" s="3" t="inlineStr">
        <is>
          <t>Commitments (Details) [Line Items]</t>
        </is>
      </c>
    </row>
    <row r="4">
      <c r="A4" s="4" t="inlineStr">
        <is>
          <t>Underwriting discount (in Dollars per share) | $ / shares</t>
        </is>
      </c>
      <c r="B4" s="8" t="n">
        <v>0.2</v>
      </c>
    </row>
    <row r="5">
      <c r="A5" s="4" t="inlineStr">
        <is>
          <t>Deferred underwriting fee | $</t>
        </is>
      </c>
      <c r="B5" s="5" t="n">
        <v>5175000</v>
      </c>
    </row>
    <row r="6">
      <c r="A6" s="4" t="inlineStr">
        <is>
          <t>Gross proceeds percentange</t>
        </is>
      </c>
      <c r="B6" s="4" t="inlineStr">
        <is>
          <t>3.50%</t>
        </is>
      </c>
    </row>
    <row r="7">
      <c r="A7" s="4" t="inlineStr">
        <is>
          <t>Aggregate purchase units (in Shares) | shares</t>
        </is>
      </c>
      <c r="B7" s="6" t="n">
        <v>5000000</v>
      </c>
    </row>
    <row r="8">
      <c r="A8" s="4" t="inlineStr">
        <is>
          <t>Unit price (in Dollars per share) | $ / shares</t>
        </is>
      </c>
      <c r="B8" s="5" t="n">
        <v>10</v>
      </c>
    </row>
    <row r="9">
      <c r="A9" s="4" t="inlineStr">
        <is>
          <t>Private placement units | $</t>
        </is>
      </c>
      <c r="B9" s="5" t="n">
        <v>50000000</v>
      </c>
    </row>
    <row r="10">
      <c r="A10" s="4" t="inlineStr">
        <is>
          <t>Over-Allotment Option [Member]</t>
        </is>
      </c>
    </row>
    <row r="11">
      <c r="A11" s="3" t="inlineStr">
        <is>
          <t>Commitments (Details) [Line Items]</t>
        </is>
      </c>
    </row>
    <row r="12">
      <c r="A12" s="4" t="inlineStr">
        <is>
          <t>Gross proceeds from initial public offering | $</t>
        </is>
      </c>
      <c r="B12" s="5" t="n">
        <v>9056250</v>
      </c>
    </row>
    <row r="13">
      <c r="A13" s="4" t="inlineStr">
        <is>
          <t>Class A ordinary Shares [Member]</t>
        </is>
      </c>
    </row>
    <row r="14">
      <c r="A14" s="3" t="inlineStr">
        <is>
          <t>Commitments (Details) [Line Items]</t>
        </is>
      </c>
    </row>
    <row r="15">
      <c r="A15" s="4" t="inlineStr">
        <is>
          <t>Unit price (in Dollars per share) | $ / shares</t>
        </is>
      </c>
      <c r="B15" s="5"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30" customWidth="1" min="2" max="2"/>
  </cols>
  <sheetData>
    <row r="1">
      <c r="A1" s="1" t="inlineStr">
        <is>
          <t>Shareholders’ Equity (Details)</t>
        </is>
      </c>
      <c r="B1" s="2" t="inlineStr">
        <is>
          <t>5 Months Ended</t>
        </is>
      </c>
    </row>
    <row r="2">
      <c r="B2" s="2" t="inlineStr">
        <is>
          <t>Dec. 31, 2020$ / sharesshares</t>
        </is>
      </c>
    </row>
    <row r="3">
      <c r="A3" s="3" t="inlineStr">
        <is>
          <t>Shareholders’ Equity (Details) [Line Items]</t>
        </is>
      </c>
    </row>
    <row r="4">
      <c r="A4" s="4" t="inlineStr">
        <is>
          <t>Preferred stock, shares authorized</t>
        </is>
      </c>
      <c r="B4" s="6" t="n">
        <v>5000000</v>
      </c>
    </row>
    <row r="5">
      <c r="A5" s="4" t="inlineStr">
        <is>
          <t>Preferred stock, par value (in Dollars per share) | $ / shares</t>
        </is>
      </c>
      <c r="B5" s="7" t="n">
        <v>0.0001</v>
      </c>
    </row>
    <row r="6">
      <c r="A6" s="4" t="inlineStr">
        <is>
          <t>Class A Ordinary Shares</t>
        </is>
      </c>
    </row>
    <row r="7">
      <c r="A7" s="3" t="inlineStr">
        <is>
          <t>Shareholders’ Equity (Details) [Line Items]</t>
        </is>
      </c>
    </row>
    <row r="8">
      <c r="A8" s="4" t="inlineStr">
        <is>
          <t>Common stock, shares authorized</t>
        </is>
      </c>
      <c r="B8" s="6" t="n">
        <v>500000000</v>
      </c>
    </row>
    <row r="9">
      <c r="A9" s="4" t="inlineStr">
        <is>
          <t>Common stock, par value (in Dollars per share) | $ / shares</t>
        </is>
      </c>
      <c r="B9" s="7" t="n">
        <v>0.0001</v>
      </c>
    </row>
    <row r="10">
      <c r="A10" s="4" t="inlineStr">
        <is>
          <t>Common stock, shares issued</t>
        </is>
      </c>
      <c r="B10" s="6" t="n">
        <v>5685976</v>
      </c>
    </row>
    <row r="11">
      <c r="A11" s="4" t="inlineStr">
        <is>
          <t>Shares subject to possible redemption</t>
        </is>
      </c>
      <c r="B11" s="6" t="n">
        <v>20189024</v>
      </c>
    </row>
    <row r="12">
      <c r="A12" s="4" t="inlineStr">
        <is>
          <t>Common stock, shares outstanding</t>
        </is>
      </c>
      <c r="B12" s="6" t="n">
        <v>5685976</v>
      </c>
    </row>
    <row r="13">
      <c r="A13" s="4" t="inlineStr">
        <is>
          <t>Class B ordinary Shares [Member]</t>
        </is>
      </c>
    </row>
    <row r="14">
      <c r="A14" s="3" t="inlineStr">
        <is>
          <t>Shareholders’ Equity (Details) [Line Items]</t>
        </is>
      </c>
    </row>
    <row r="15">
      <c r="A15" s="4" t="inlineStr">
        <is>
          <t>Common stock, shares authorized</t>
        </is>
      </c>
      <c r="B15" s="6" t="n">
        <v>50000000</v>
      </c>
    </row>
    <row r="16">
      <c r="A16" s="4" t="inlineStr">
        <is>
          <t>Common stock, par value (in Dollars per share) | $ / shares</t>
        </is>
      </c>
      <c r="B16" s="7" t="n">
        <v>0.0001</v>
      </c>
    </row>
    <row r="17">
      <c r="A17" s="4" t="inlineStr">
        <is>
          <t>Common stock, shares issued</t>
        </is>
      </c>
      <c r="B17" s="6" t="n">
        <v>6468750</v>
      </c>
    </row>
    <row r="18">
      <c r="A18" s="4" t="inlineStr">
        <is>
          <t>Percentage of converted basis sum of total number of common stock outstanding</t>
        </is>
      </c>
      <c r="B18" s="4" t="inlineStr">
        <is>
          <t>20.00%</t>
        </is>
      </c>
    </row>
    <row r="19">
      <c r="A19" s="4" t="inlineStr">
        <is>
          <t>Common stock, shares outstanding</t>
        </is>
      </c>
      <c r="B19" s="6" t="n">
        <v>64687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80" customWidth="1" min="2" max="2"/>
  </cols>
  <sheetData>
    <row r="1">
      <c r="A1" s="1" t="inlineStr">
        <is>
          <t>Warrants (Details)</t>
        </is>
      </c>
      <c r="B1" s="2" t="inlineStr">
        <is>
          <t>5 Months Ended</t>
        </is>
      </c>
    </row>
    <row r="2">
      <c r="B2" s="2" t="inlineStr">
        <is>
          <t>Dec. 31, 2020$ / shares</t>
        </is>
      </c>
    </row>
    <row r="3">
      <c r="A3" s="3" t="inlineStr">
        <is>
          <t>Warrants (Details) [Line Items]</t>
        </is>
      </c>
    </row>
    <row r="4">
      <c r="A4" s="4" t="inlineStr">
        <is>
          <t>Warrants price per</t>
        </is>
      </c>
      <c r="B4" s="5" t="n">
        <v>10</v>
      </c>
    </row>
    <row r="5">
      <c r="A5" s="4" t="inlineStr">
        <is>
          <t>Redemption of warrants description</t>
        </is>
      </c>
      <c r="B5" s="4" t="inlineStr">
        <is>
          <t>&amp;#x25cf; in whole and not in part; &amp;#x25cf; at a price of $0.10 per warrant; &amp;#x25cf; upon a minimum of 30 days&amp;#x2019; prior written notice of redemption; provided that holders will be able to exercise their warrants on a cashless basis prior to redemption and receive that number of shares determined based on the redemption date and the fair market value of the Class A ordinary shares; &amp;#x25cf; if, and only if, the closing price of the Class A ordinary shares equals or exceeds $10.00 per share (as adjusted) for any 20 trading days within a 30-trading day period ending three business days before the Company sends the notice of redemption to the warrant holders.</t>
        </is>
      </c>
    </row>
    <row r="6">
      <c r="A6" s="4" t="inlineStr">
        <is>
          <t>Business combination price</t>
        </is>
      </c>
      <c r="B6" s="8" t="n">
        <v>9.199999999999999</v>
      </c>
    </row>
    <row r="7">
      <c r="A7" s="4" t="inlineStr">
        <is>
          <t>Equity proceeds percentage</t>
        </is>
      </c>
      <c r="B7" s="4" t="inlineStr">
        <is>
          <t>60.00%</t>
        </is>
      </c>
    </row>
    <row r="8">
      <c r="A8" s="4" t="inlineStr">
        <is>
          <t>Market Value Percentage</t>
        </is>
      </c>
      <c r="B8" s="4" t="inlineStr">
        <is>
          <t>115.00%</t>
        </is>
      </c>
    </row>
    <row r="9">
      <c r="A9" s="4" t="inlineStr">
        <is>
          <t>Redemption trigger price</t>
        </is>
      </c>
      <c r="B9" s="5" t="n">
        <v>18</v>
      </c>
    </row>
    <row r="10">
      <c r="A10" s="4" t="inlineStr">
        <is>
          <t>Warrant [Member]</t>
        </is>
      </c>
    </row>
    <row r="11">
      <c r="A11" s="3" t="inlineStr">
        <is>
          <t>Warrants (Details) [Line Items]</t>
        </is>
      </c>
    </row>
    <row r="12">
      <c r="A12" s="4" t="inlineStr">
        <is>
          <t>Warrants price per</t>
        </is>
      </c>
      <c r="B12" s="5" t="n">
        <v>18</v>
      </c>
    </row>
    <row r="13">
      <c r="A13" s="4" t="inlineStr">
        <is>
          <t>Market Value Percentage</t>
        </is>
      </c>
      <c r="B13" s="4" t="inlineStr">
        <is>
          <t>180.00%</t>
        </is>
      </c>
    </row>
    <row r="14">
      <c r="A14" s="4" t="inlineStr">
        <is>
          <t>Redemption trigger price</t>
        </is>
      </c>
      <c r="B14" s="5" t="n">
        <v>10</v>
      </c>
    </row>
    <row r="15">
      <c r="A15" s="4" t="inlineStr">
        <is>
          <t>Class A ordinary Shares [Member]</t>
        </is>
      </c>
    </row>
    <row r="16">
      <c r="A16" s="3" t="inlineStr">
        <is>
          <t>Warrants (Details) [Line Items]</t>
        </is>
      </c>
    </row>
    <row r="17">
      <c r="A17" s="4" t="inlineStr">
        <is>
          <t>Warrants price per</t>
        </is>
      </c>
      <c r="B17" s="9" t="n">
        <v>11.5</v>
      </c>
    </row>
    <row r="18">
      <c r="A18" s="4" t="inlineStr">
        <is>
          <t>Business combination price</t>
        </is>
      </c>
      <c r="B18" s="8" t="n">
        <v>9.1999999999999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Fair Value Measurements (Details) $ in Thousands</t>
        </is>
      </c>
      <c r="B1" s="2" t="inlineStr">
        <is>
          <t>5 Months Ended</t>
        </is>
      </c>
    </row>
    <row r="2">
      <c r="B2" s="2" t="inlineStr">
        <is>
          <t>Dec. 31, 2020USD ($)</t>
        </is>
      </c>
    </row>
    <row r="3">
      <c r="A3" s="3" t="inlineStr">
        <is>
          <t>Fair Value Disclosures [Abstract]</t>
        </is>
      </c>
    </row>
    <row r="4">
      <c r="A4" s="4" t="inlineStr">
        <is>
          <t>Measure the fair value</t>
        </is>
      </c>
      <c r="B4" s="5" t="n">
        <v>186420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Details) - Schedule of fair value on a recurring basis</t>
        </is>
      </c>
      <c r="B1" s="2" t="inlineStr">
        <is>
          <t>5 Months Ended</t>
        </is>
      </c>
    </row>
    <row r="2">
      <c r="B2" s="2" t="inlineStr">
        <is>
          <t>Dec. 31, 2020USD ($)</t>
        </is>
      </c>
      <c r="C2" s="2" t="inlineStr">
        <is>
          <t>[1]</t>
        </is>
      </c>
    </row>
    <row r="3">
      <c r="A3" s="4" t="inlineStr">
        <is>
          <t>Level 1 [Member]</t>
        </is>
      </c>
    </row>
    <row r="4">
      <c r="A4" s="3" t="inlineStr">
        <is>
          <t>Assets:</t>
        </is>
      </c>
    </row>
    <row r="5">
      <c r="A5" s="4" t="inlineStr">
        <is>
          <t>Marketable securities held in Trust Account</t>
        </is>
      </c>
      <c r="B5" s="5" t="n">
        <v>258794029</v>
      </c>
      <c r="C5" s="4" t="inlineStr">
        <is>
          <t>[2]</t>
        </is>
      </c>
    </row>
    <row r="6">
      <c r="A6" s="3" t="inlineStr">
        <is>
          <t>Liabilities:</t>
        </is>
      </c>
    </row>
    <row r="7">
      <c r="A7" s="4" t="inlineStr">
        <is>
          <t>Public Warrants</t>
        </is>
      </c>
      <c r="B7" s="6" t="n">
        <v>18642012</v>
      </c>
    </row>
    <row r="8">
      <c r="A8" s="4" t="inlineStr">
        <is>
          <t>Level 3 [Member]</t>
        </is>
      </c>
    </row>
    <row r="9">
      <c r="A9" s="3" t="inlineStr">
        <is>
          <t>Liabilities:</t>
        </is>
      </c>
    </row>
    <row r="10">
      <c r="A10" s="4" t="inlineStr">
        <is>
          <t>Private Placement Warrants</t>
        </is>
      </c>
      <c r="B10" s="5" t="n">
        <v>33864037</v>
      </c>
    </row>
    <row r="11"/>
    <row r="12">
      <c r="A12" s="4" t="inlineStr">
        <is>
          <t>[1]</t>
        </is>
      </c>
      <c r="B12" s="4" t="inlineStr">
        <is>
          <t>Measured at fair value on a recurring basis.</t>
        </is>
      </c>
    </row>
    <row r="13">
      <c r="A13" s="4" t="inlineStr">
        <is>
          <t>[2]</t>
        </is>
      </c>
      <c r="B13" s="4" t="inlineStr">
        <is>
          <t>The fair value of the marketable securities held in the Trust Account approximates the carrying amount primarily due to their short-term nature.</t>
        </is>
      </c>
    </row>
  </sheetData>
  <mergeCells count="5">
    <mergeCell ref="A1:A2"/>
    <mergeCell ref="B1:C1"/>
    <mergeCell ref="A11:C11"/>
    <mergeCell ref="B12:C12"/>
    <mergeCell ref="B13:C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Warrants follows at initial measurement - $ / shares</t>
        </is>
      </c>
      <c r="B1" s="2" t="inlineStr">
        <is>
          <t>Oct. 06, 2020</t>
        </is>
      </c>
      <c r="C1" s="2" t="inlineStr">
        <is>
          <t>Dec. 31, 2020</t>
        </is>
      </c>
    </row>
    <row r="2">
      <c r="A2" s="4" t="inlineStr">
        <is>
          <t>Public Warrants [Member]</t>
        </is>
      </c>
    </row>
    <row r="3">
      <c r="A3" s="3" t="inlineStr">
        <is>
          <t>Fair Value Measurements (Details) - Schedule of Warrants follows at initial measurement [Line Items]</t>
        </is>
      </c>
    </row>
    <row r="4">
      <c r="A4" s="4" t="inlineStr">
        <is>
          <t>Risk-free interest rate</t>
        </is>
      </c>
      <c r="B4" s="4" t="inlineStr">
        <is>
          <t>0.40%</t>
        </is>
      </c>
    </row>
    <row r="5">
      <c r="A5" s="4" t="inlineStr">
        <is>
          <t>Expected term (years)</t>
        </is>
      </c>
      <c r="B5" s="4" t="inlineStr">
        <is>
          <t>5 years 266 days</t>
        </is>
      </c>
    </row>
    <row r="6">
      <c r="A6" s="4" t="inlineStr">
        <is>
          <t>Expected volatility</t>
        </is>
      </c>
      <c r="B6" s="4" t="inlineStr">
        <is>
          <t>22.90%</t>
        </is>
      </c>
    </row>
    <row r="7">
      <c r="A7" s="4" t="inlineStr">
        <is>
          <t>Exercise price (in Dollars per share)</t>
        </is>
      </c>
      <c r="B7" s="8" t="n">
        <v>11.5</v>
      </c>
    </row>
    <row r="8">
      <c r="A8" s="4" t="inlineStr">
        <is>
          <t>Fair value of Units (in Dollars per share)</t>
        </is>
      </c>
      <c r="B8" s="6" t="n">
        <v>10</v>
      </c>
    </row>
    <row r="9">
      <c r="A9" s="4" t="inlineStr">
        <is>
          <t>Private Placement Warrants [Member]</t>
        </is>
      </c>
    </row>
    <row r="10">
      <c r="A10" s="3" t="inlineStr">
        <is>
          <t>Fair Value Measurements (Details) - Schedule of Warrants follows at initial measurement [Line Items]</t>
        </is>
      </c>
    </row>
    <row r="11">
      <c r="A11" s="4" t="inlineStr">
        <is>
          <t>Exercise price (in Dollars per share)</t>
        </is>
      </c>
      <c r="B11" s="9" t="n">
        <v>11.5</v>
      </c>
      <c r="C11" s="8" t="n">
        <v>11.5</v>
      </c>
    </row>
    <row r="12">
      <c r="A12" s="4" t="inlineStr">
        <is>
          <t>Fair value of Units (in Dollars per share)</t>
        </is>
      </c>
      <c r="B12" s="5" t="n">
        <v>10</v>
      </c>
    </row>
    <row r="13">
      <c r="A13" s="4" t="inlineStr">
        <is>
          <t>Fair value of Class A ordinary share (in Dollars per share)</t>
        </is>
      </c>
      <c r="C13" s="8" t="n">
        <v>11.77</v>
      </c>
    </row>
    <row r="14">
      <c r="A14" s="4" t="inlineStr">
        <is>
          <t>Minimum [Member] | Private Placement Warrants [Member]</t>
        </is>
      </c>
    </row>
    <row r="15">
      <c r="A15" s="3" t="inlineStr">
        <is>
          <t>Fair Value Measurements (Details) - Schedule of Warrants follows at initial measurement [Line Items]</t>
        </is>
      </c>
    </row>
    <row r="16">
      <c r="A16" s="4" t="inlineStr">
        <is>
          <t>Risk-free interest rate</t>
        </is>
      </c>
      <c r="B16" s="4" t="inlineStr">
        <is>
          <t>0.32%</t>
        </is>
      </c>
      <c r="C16" s="4" t="inlineStr">
        <is>
          <t>0.34%</t>
        </is>
      </c>
    </row>
    <row r="17">
      <c r="A17" s="4" t="inlineStr">
        <is>
          <t>Expected term (years)</t>
        </is>
      </c>
      <c r="B17" s="4" t="inlineStr">
        <is>
          <t>5 years</t>
        </is>
      </c>
      <c r="C17" s="4" t="inlineStr">
        <is>
          <t>4 years 9 months</t>
        </is>
      </c>
    </row>
    <row r="18">
      <c r="A18" s="4" t="inlineStr">
        <is>
          <t>Expected volatility</t>
        </is>
      </c>
      <c r="B18" s="4" t="inlineStr">
        <is>
          <t>41.80%</t>
        </is>
      </c>
      <c r="C18" s="4" t="inlineStr">
        <is>
          <t>41.50%</t>
        </is>
      </c>
    </row>
    <row r="19">
      <c r="A19" s="4" t="inlineStr">
        <is>
          <t>Maximum [Member] | Private Placement Warrants [Member]</t>
        </is>
      </c>
    </row>
    <row r="20">
      <c r="A20" s="3" t="inlineStr">
        <is>
          <t>Fair Value Measurements (Details) - Schedule of Warrants follows at initial measurement [Line Items]</t>
        </is>
      </c>
    </row>
    <row r="21">
      <c r="A21" s="4" t="inlineStr">
        <is>
          <t>Risk-free interest rate</t>
        </is>
      </c>
      <c r="B21" s="4" t="inlineStr">
        <is>
          <t>0.40%</t>
        </is>
      </c>
      <c r="C21" s="4" t="inlineStr">
        <is>
          <t>0.43%</t>
        </is>
      </c>
    </row>
    <row r="22">
      <c r="A22" s="4" t="inlineStr">
        <is>
          <t>Expected term (years)</t>
        </is>
      </c>
      <c r="B22" s="4" t="inlineStr">
        <is>
          <t>5 years 266 days</t>
        </is>
      </c>
      <c r="C22" s="4" t="inlineStr">
        <is>
          <t>5 years 6 months</t>
        </is>
      </c>
    </row>
    <row r="23">
      <c r="A23" s="4" t="inlineStr">
        <is>
          <t>Expected volatility</t>
        </is>
      </c>
      <c r="B23" s="4" t="inlineStr">
        <is>
          <t>44.60%</t>
        </is>
      </c>
      <c r="C23" s="4" t="inlineStr">
        <is>
          <t>44.3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Details) - Schedule of fair value of warrants liability</t>
        </is>
      </c>
      <c r="B1" s="2" t="inlineStr">
        <is>
          <t>5 Months Ended</t>
        </is>
      </c>
    </row>
    <row r="2">
      <c r="B2" s="2" t="inlineStr">
        <is>
          <t>Dec. 31, 2020USD ($)</t>
        </is>
      </c>
    </row>
    <row r="3">
      <c r="A3" s="4" t="inlineStr">
        <is>
          <t>Private Placement [Member]</t>
        </is>
      </c>
    </row>
    <row r="4">
      <c r="A4" s="3" t="inlineStr">
        <is>
          <t>Fair Value, Net Derivative Asset (Liability) Measured on Recurring Basis, Unobservable Input Reconciliation [Line Items]</t>
        </is>
      </c>
    </row>
    <row r="5">
      <c r="A5" s="4" t="inlineStr">
        <is>
          <t>Warrants fair value as of August 6, 2020</t>
        </is>
      </c>
      <c r="B5" s="4" t="inlineStr">
        <is>
          <t xml:space="preserve"> </t>
        </is>
      </c>
    </row>
    <row r="6">
      <c r="A6" s="4" t="inlineStr">
        <is>
          <t>Fair value as of December 31, 2020</t>
        </is>
      </c>
      <c r="B6" s="6" t="n">
        <v>33864037</v>
      </c>
    </row>
    <row r="7">
      <c r="A7" s="4" t="inlineStr">
        <is>
          <t>Initial measurement on October 6, 2020</t>
        </is>
      </c>
      <c r="B7" s="6" t="n">
        <v>24554589</v>
      </c>
    </row>
    <row r="8">
      <c r="A8" s="4" t="inlineStr">
        <is>
          <t>Change in valuation inputs or other assumptions</t>
        </is>
      </c>
      <c r="B8" s="6" t="n">
        <v>9309448</v>
      </c>
      <c r="C8" s="4" t="inlineStr">
        <is>
          <t>[1]</t>
        </is>
      </c>
    </row>
    <row r="9">
      <c r="A9" s="4" t="inlineStr">
        <is>
          <t>Public [Member]</t>
        </is>
      </c>
    </row>
    <row r="10">
      <c r="A10" s="3" t="inlineStr">
        <is>
          <t>Fair Value, Net Derivative Asset (Liability) Measured on Recurring Basis, Unobservable Input Reconciliation [Line Items]</t>
        </is>
      </c>
    </row>
    <row r="11">
      <c r="A11" s="4" t="inlineStr">
        <is>
          <t>Warrants fair value as of August 6, 2020</t>
        </is>
      </c>
      <c r="B11" s="4" t="inlineStr">
        <is>
          <t xml:space="preserve"> </t>
        </is>
      </c>
    </row>
    <row r="12">
      <c r="A12" s="4" t="inlineStr">
        <is>
          <t>Fair value as of December 31, 2020</t>
        </is>
      </c>
      <c r="B12" s="6" t="n">
        <v>18642012</v>
      </c>
    </row>
    <row r="13">
      <c r="A13" s="4" t="inlineStr">
        <is>
          <t>Initial measurement on October 6, 2020</t>
        </is>
      </c>
      <c r="B13" s="6" t="n">
        <v>7897270</v>
      </c>
    </row>
    <row r="14">
      <c r="A14" s="4" t="inlineStr">
        <is>
          <t>Change in valuation inputs or other assumptions</t>
        </is>
      </c>
      <c r="B14" s="6" t="n">
        <v>10744742</v>
      </c>
      <c r="C14" s="4" t="inlineStr">
        <is>
          <t>[1]</t>
        </is>
      </c>
    </row>
    <row r="15">
      <c r="A15" s="4" t="inlineStr">
        <is>
          <t>Warrants Liability [Member]</t>
        </is>
      </c>
    </row>
    <row r="16">
      <c r="A16" s="3" t="inlineStr">
        <is>
          <t>Fair Value, Net Derivative Asset (Liability) Measured on Recurring Basis, Unobservable Input Reconciliation [Line Items]</t>
        </is>
      </c>
    </row>
    <row r="17">
      <c r="A17" s="4" t="inlineStr">
        <is>
          <t>Warrants fair value as of August 6, 2020</t>
        </is>
      </c>
      <c r="B17" s="4" t="inlineStr">
        <is>
          <t xml:space="preserve"> </t>
        </is>
      </c>
    </row>
    <row r="18">
      <c r="A18" s="4" t="inlineStr">
        <is>
          <t>Fair value as of December 31, 2020</t>
        </is>
      </c>
      <c r="B18" s="6" t="n">
        <v>52506049</v>
      </c>
    </row>
    <row r="19">
      <c r="A19" s="4" t="inlineStr">
        <is>
          <t>Initial measurement on October 6, 2020</t>
        </is>
      </c>
      <c r="B19" s="6" t="n">
        <v>32451859</v>
      </c>
    </row>
    <row r="20">
      <c r="A20" s="4" t="inlineStr">
        <is>
          <t>Change in valuation inputs or other assumptions</t>
        </is>
      </c>
      <c r="B20" s="5" t="n">
        <v>20054190</v>
      </c>
      <c r="C20" s="4" t="inlineStr">
        <is>
          <t>[1]</t>
        </is>
      </c>
    </row>
    <row r="21"/>
    <row r="22">
      <c r="A22" s="4" t="inlineStr">
        <is>
          <t>[1]</t>
        </is>
      </c>
      <c r="B22" s="4" t="inlineStr">
        <is>
          <t>Due to the use of quoted prices in an active market (Level 1) to measure the fair value of the Public Warrants, subsequent to initial measurement, the Company had transfer out of Level 3 an amount of $18,642,012 thousand as of  December 31, 2020 from Level 3 to Level 1. Private placement Warrants were classified as Level 3 as of October 6, 2020 and December 31, 2020.</t>
        </is>
      </c>
    </row>
  </sheetData>
  <mergeCells count="5">
    <mergeCell ref="A1:A2"/>
    <mergeCell ref="B1:C1"/>
    <mergeCell ref="B2:C2"/>
    <mergeCell ref="A21:C21"/>
    <mergeCell ref="B22:C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4" customWidth="1" min="2" max="2"/>
  </cols>
  <sheetData>
    <row r="1">
      <c r="A1" s="1" t="inlineStr">
        <is>
          <t>Subsequent Events (Details)</t>
        </is>
      </c>
      <c r="B1" s="2" t="inlineStr">
        <is>
          <t>Jan. 25, 2021$ / shares</t>
        </is>
      </c>
    </row>
    <row r="2">
      <c r="A2" s="4" t="inlineStr">
        <is>
          <t>Subsequent Event [Member]</t>
        </is>
      </c>
    </row>
    <row r="3">
      <c r="A3" s="3" t="inlineStr">
        <is>
          <t>Subsequent Events (Details) [Line Items]</t>
        </is>
      </c>
    </row>
    <row r="4">
      <c r="A4" s="4" t="inlineStr">
        <is>
          <t>Per share price</t>
        </is>
      </c>
      <c r="B4" s="5"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5 Months Ended</t>
        </is>
      </c>
    </row>
    <row r="2">
      <c r="B2" s="2" t="inlineStr">
        <is>
          <t>Dec. 31, 2020USD ($)$ / sharesshares</t>
        </is>
      </c>
    </row>
    <row r="3">
      <c r="A3" s="3" t="inlineStr">
        <is>
          <t>Income Statement [Abstract]</t>
        </is>
      </c>
    </row>
    <row r="4">
      <c r="A4" s="4" t="inlineStr">
        <is>
          <t>Operating costs</t>
        </is>
      </c>
      <c r="B4" s="5" t="n">
        <v>756593</v>
      </c>
    </row>
    <row r="5">
      <c r="A5" s="4" t="inlineStr">
        <is>
          <t>Loss from operations</t>
        </is>
      </c>
      <c r="B5" s="6" t="n">
        <v>-756593</v>
      </c>
    </row>
    <row r="6">
      <c r="A6" s="3" t="inlineStr">
        <is>
          <t>Other income (loss), net:</t>
        </is>
      </c>
    </row>
    <row r="7">
      <c r="A7" s="4" t="inlineStr">
        <is>
          <t>Interest income on marketable securities held in Trust Account</t>
        </is>
      </c>
      <c r="B7" s="6" t="n">
        <v>42308</v>
      </c>
    </row>
    <row r="8">
      <c r="A8" s="4" t="inlineStr">
        <is>
          <t>Unrealized gain on marketable securities held in Trust Account</t>
        </is>
      </c>
      <c r="B8" s="6" t="n">
        <v>2514</v>
      </c>
    </row>
    <row r="9">
      <c r="A9" s="4" t="inlineStr">
        <is>
          <t>Underwriting discounts and transactions costs attributed to warrant liability</t>
        </is>
      </c>
      <c r="B9" s="6" t="n">
        <v>-177233</v>
      </c>
    </row>
    <row r="10">
      <c r="A10" s="4" t="inlineStr">
        <is>
          <t>Change in fair value of the warrants liability</t>
        </is>
      </c>
      <c r="B10" s="6" t="n">
        <v>-20054190</v>
      </c>
    </row>
    <row r="11">
      <c r="A11" s="4" t="inlineStr">
        <is>
          <t>Other loss, net</t>
        </is>
      </c>
      <c r="B11" s="6" t="n">
        <v>-20186601</v>
      </c>
    </row>
    <row r="12">
      <c r="A12" s="4" t="inlineStr">
        <is>
          <t>Net loss</t>
        </is>
      </c>
      <c r="B12" s="5" t="n">
        <v>-20943194</v>
      </c>
    </row>
    <row r="13">
      <c r="A13" s="4" t="inlineStr">
        <is>
          <t>Weighted average shares outstanding, basic and diluted (in Shares) | shares</t>
        </is>
      </c>
      <c r="B13" s="6" t="n">
        <v>8358653</v>
      </c>
      <c r="C13" s="4" t="inlineStr">
        <is>
          <t>[1]</t>
        </is>
      </c>
    </row>
    <row r="14">
      <c r="A14" s="4" t="inlineStr">
        <is>
          <t>Basic and diluted net loss per ordinary share (in Dollars per share) | $ / shares</t>
        </is>
      </c>
      <c r="B14" s="8" t="n">
        <v>-2.51</v>
      </c>
      <c r="C14" s="4" t="inlineStr">
        <is>
          <t>[2]</t>
        </is>
      </c>
    </row>
    <row r="15"/>
    <row r="16">
      <c r="A16" s="4" t="inlineStr">
        <is>
          <t>[1]</t>
        </is>
      </c>
      <c r="B16" s="4" t="inlineStr">
        <is>
          <t>Excludes an aggregate of up to 20,189,024 shares subject to possible redemption at December 31, 2020.</t>
        </is>
      </c>
    </row>
    <row r="17">
      <c r="A17" s="4" t="inlineStr">
        <is>
          <t>[2]</t>
        </is>
      </c>
      <c r="B17" s="4" t="inlineStr">
        <is>
          <t>Net loss per ordinary share - basic and diluted excludes income attributable to ordinary shares subject to possible redemption of $ 34,836 for the period from August 6, 2020 (inception) through December 31, 2020 (see Note 2).</t>
        </is>
      </c>
    </row>
  </sheetData>
  <mergeCells count="6">
    <mergeCell ref="A1:A2"/>
    <mergeCell ref="B1:C1"/>
    <mergeCell ref="B2:C2"/>
    <mergeCell ref="A15:C15"/>
    <mergeCell ref="B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tatement of Operations (Parentheticals)</t>
        </is>
      </c>
      <c r="B1" s="2" t="inlineStr">
        <is>
          <t>5 Months Ended</t>
        </is>
      </c>
    </row>
    <row r="2">
      <c r="B2" s="2" t="inlineStr">
        <is>
          <t>Dec. 31, 2020USD ($)shares</t>
        </is>
      </c>
    </row>
    <row r="3">
      <c r="A3" s="3" t="inlineStr">
        <is>
          <t>Income Statement [Abstract]</t>
        </is>
      </c>
    </row>
    <row r="4">
      <c r="A4" s="4" t="inlineStr">
        <is>
          <t>Ordinary redemption, shares | shares</t>
        </is>
      </c>
      <c r="B4" s="6" t="n">
        <v>20189024</v>
      </c>
    </row>
    <row r="5">
      <c r="A5" s="4" t="inlineStr">
        <is>
          <t>Net loss per ordinary share - basic and diluted excludes income attributable to ordinary shares subject to possible redemption | $</t>
        </is>
      </c>
      <c r="B5" s="5" t="n">
        <v>348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18" customWidth="1" min="5" max="5"/>
    <col width="13" customWidth="1" min="6" max="6"/>
  </cols>
  <sheetData>
    <row r="1">
      <c r="A1" s="1" t="inlineStr">
        <is>
          <t>Statement of Changes in Shareholders’ Equity - 5 months ended Dec. 31, 2020 - USD ($)</t>
        </is>
      </c>
      <c r="B1" s="2" t="inlineStr">
        <is>
          <t>Class A Ordinary Shares</t>
        </is>
      </c>
      <c r="C1" s="2" t="inlineStr">
        <is>
          <t>Class B Ordinary Shares</t>
        </is>
      </c>
      <c r="D1" s="2" t="inlineStr">
        <is>
          <t>Additional Paid-in Capital</t>
        </is>
      </c>
      <c r="E1" s="2" t="inlineStr">
        <is>
          <t>Retained Earnings</t>
        </is>
      </c>
      <c r="F1" s="2" t="inlineStr">
        <is>
          <t>Total</t>
        </is>
      </c>
    </row>
    <row r="2">
      <c r="A2" s="4" t="inlineStr">
        <is>
          <t>Balance at Aug. 05,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05, 2020</t>
        </is>
      </c>
      <c r="B3" s="4" t="inlineStr">
        <is>
          <t xml:space="preserve"> </t>
        </is>
      </c>
      <c r="C3" s="4" t="inlineStr">
        <is>
          <t xml:space="preserve"> </t>
        </is>
      </c>
    </row>
    <row r="4">
      <c r="A4" s="4" t="inlineStr">
        <is>
          <t>Issuance of Class B ordinary shares to Initial Shareholders</t>
        </is>
      </c>
      <c r="B4" s="4" t="inlineStr">
        <is>
          <t xml:space="preserve"> </t>
        </is>
      </c>
      <c r="C4" s="5" t="n">
        <v>647</v>
      </c>
      <c r="D4" s="6" t="n">
        <v>24353</v>
      </c>
      <c r="E4" s="4" t="inlineStr">
        <is>
          <t xml:space="preserve"> </t>
        </is>
      </c>
      <c r="F4" s="6" t="n">
        <v>25000</v>
      </c>
    </row>
    <row r="5">
      <c r="A5" s="4" t="inlineStr">
        <is>
          <t>Issuance of Class B ordinary shares to Initial Shareholders (in Shares)</t>
        </is>
      </c>
      <c r="B5" s="4" t="inlineStr">
        <is>
          <t xml:space="preserve"> </t>
        </is>
      </c>
      <c r="C5" s="6" t="n">
        <v>6468750</v>
      </c>
    </row>
    <row r="6">
      <c r="A6" s="4" t="inlineStr">
        <is>
          <t>Issuance of 25,875,000 Class A shares, net of underwriting discounts and offering costs</t>
        </is>
      </c>
      <c r="B6" s="5" t="n">
        <v>2587</v>
      </c>
      <c r="C6" s="4" t="inlineStr">
        <is>
          <t xml:space="preserve"> </t>
        </is>
      </c>
      <c r="D6" s="6" t="n">
        <v>227842841</v>
      </c>
      <c r="E6" s="4" t="inlineStr">
        <is>
          <t xml:space="preserve"> </t>
        </is>
      </c>
      <c r="F6" s="6" t="n">
        <v>227845428</v>
      </c>
    </row>
    <row r="7">
      <c r="A7" s="4" t="inlineStr">
        <is>
          <t>Issuance of 25,875,000 Class A shares, net of underwriting discounts and offering costs (in Shares)</t>
        </is>
      </c>
      <c r="B7" s="6" t="n">
        <v>25875000</v>
      </c>
      <c r="C7" s="4" t="inlineStr">
        <is>
          <t xml:space="preserve"> </t>
        </is>
      </c>
    </row>
    <row r="8">
      <c r="A8" s="4" t="inlineStr">
        <is>
          <t>Class A ordinary shares subject to possible redemption</t>
        </is>
      </c>
      <c r="B8" s="5" t="n">
        <v>-2018</v>
      </c>
      <c r="C8" s="4" t="inlineStr">
        <is>
          <t xml:space="preserve"> </t>
        </is>
      </c>
      <c r="D8" s="6" t="n">
        <v>-201925208</v>
      </c>
      <c r="E8" s="4" t="inlineStr">
        <is>
          <t xml:space="preserve"> </t>
        </is>
      </c>
      <c r="F8" s="6" t="n">
        <v>-201927226</v>
      </c>
    </row>
    <row r="9">
      <c r="A9" s="4" t="inlineStr">
        <is>
          <t>Class A ordinary shares subject to possible redemption (in Shares)</t>
        </is>
      </c>
      <c r="B9" s="6" t="n">
        <v>-20189024</v>
      </c>
      <c r="C9" s="4" t="inlineStr">
        <is>
          <t xml:space="preserve"> </t>
        </is>
      </c>
    </row>
    <row r="10">
      <c r="A10" s="4" t="inlineStr">
        <is>
          <t>Net loss</t>
        </is>
      </c>
      <c r="B10" s="4" t="inlineStr">
        <is>
          <t xml:space="preserve"> </t>
        </is>
      </c>
      <c r="C10" s="4" t="inlineStr">
        <is>
          <t xml:space="preserve"> </t>
        </is>
      </c>
      <c r="D10" s="4" t="inlineStr">
        <is>
          <t xml:space="preserve"> </t>
        </is>
      </c>
      <c r="E10" s="6" t="n">
        <v>-20943194</v>
      </c>
      <c r="F10" s="6" t="n">
        <v>-20943194</v>
      </c>
    </row>
    <row r="11">
      <c r="A11" s="4" t="inlineStr">
        <is>
          <t>Balance at Dec. 31, 2020</t>
        </is>
      </c>
      <c r="B11" s="5" t="n">
        <v>569</v>
      </c>
      <c r="C11" s="5" t="n">
        <v>647</v>
      </c>
      <c r="D11" s="5" t="n">
        <v>25941986</v>
      </c>
      <c r="E11" s="5" t="n">
        <v>-20943194</v>
      </c>
      <c r="F11" s="5" t="n">
        <v>5000008</v>
      </c>
    </row>
    <row r="12">
      <c r="A12" s="4" t="inlineStr">
        <is>
          <t>Balance (in Shares) at Dec. 31, 2020</t>
        </is>
      </c>
      <c r="B12" s="6" t="n">
        <v>5685976</v>
      </c>
      <c r="C12" s="6" t="n">
        <v>6468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Statement of Changes in Shareholders’ Equity (Parentheticals)</t>
        </is>
      </c>
      <c r="B1" s="2" t="inlineStr">
        <is>
          <t>5 Months Ended</t>
        </is>
      </c>
    </row>
    <row r="2">
      <c r="B2" s="2" t="inlineStr">
        <is>
          <t>Dec. 31, 2020shares</t>
        </is>
      </c>
    </row>
    <row r="3">
      <c r="A3" s="3" t="inlineStr">
        <is>
          <t>Statement of Stockholders' Equity [Abstract]</t>
        </is>
      </c>
    </row>
    <row r="4">
      <c r="A4" s="4" t="inlineStr">
        <is>
          <t>Sale of private placement warrants, shares</t>
        </is>
      </c>
      <c r="B4" s="6" t="n">
        <v>258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20943194</v>
      </c>
    </row>
    <row r="5">
      <c r="A5" s="3" t="inlineStr">
        <is>
          <t>Adjustments to reconcile net loss to net cash used in operating activities:</t>
        </is>
      </c>
    </row>
    <row r="6">
      <c r="A6" s="4" t="inlineStr">
        <is>
          <t>Payment of formation costs through issuance of Class B ordinary shares</t>
        </is>
      </c>
      <c r="B6" s="6" t="n">
        <v>5000</v>
      </c>
    </row>
    <row r="7">
      <c r="A7" s="4" t="inlineStr">
        <is>
          <t>Underwriting discounts and transactions costs attributed to warrant liability</t>
        </is>
      </c>
      <c r="B7" s="6" t="n">
        <v>177233</v>
      </c>
    </row>
    <row r="8">
      <c r="A8" s="4" t="inlineStr">
        <is>
          <t>Interest earned on marketable securities held in Trust Account</t>
        </is>
      </c>
      <c r="B8" s="6" t="n">
        <v>-42308</v>
      </c>
    </row>
    <row r="9">
      <c r="A9" s="4" t="inlineStr">
        <is>
          <t>Unrealized gain on marketable securities held in Trust Account</t>
        </is>
      </c>
      <c r="B9" s="6" t="n">
        <v>-2514</v>
      </c>
    </row>
    <row r="10">
      <c r="A10" s="3" t="inlineStr">
        <is>
          <t>Changes in operating assets and liabilities:</t>
        </is>
      </c>
    </row>
    <row r="11">
      <c r="A11" s="4" t="inlineStr">
        <is>
          <t>Prepaid expenses</t>
        </is>
      </c>
      <c r="B11" s="6" t="n">
        <v>-310698</v>
      </c>
    </row>
    <row r="12">
      <c r="A12" s="4" t="inlineStr">
        <is>
          <t>Accrued expenses</t>
        </is>
      </c>
      <c r="B12" s="6" t="n">
        <v>654531</v>
      </c>
    </row>
    <row r="13">
      <c r="A13" s="4" t="inlineStr">
        <is>
          <t>Change in fair value of warrants</t>
        </is>
      </c>
      <c r="B13" s="6" t="n">
        <v>20054190</v>
      </c>
    </row>
    <row r="14">
      <c r="A14" s="4" t="inlineStr">
        <is>
          <t>Net cash used in operating activities</t>
        </is>
      </c>
      <c r="B14" s="6" t="n">
        <v>-407760</v>
      </c>
    </row>
    <row r="15">
      <c r="A15" s="3" t="inlineStr">
        <is>
          <t>Cash Flows from Investing Activities:</t>
        </is>
      </c>
    </row>
    <row r="16">
      <c r="A16" s="4" t="inlineStr">
        <is>
          <t>Investment of cash in Trust Account</t>
        </is>
      </c>
      <c r="B16" s="6" t="n">
        <v>-258750000</v>
      </c>
    </row>
    <row r="17">
      <c r="A17" s="4" t="inlineStr">
        <is>
          <t>Net cash used in investing activities</t>
        </is>
      </c>
      <c r="B17" s="6" t="n">
        <v>-258750000</v>
      </c>
    </row>
    <row r="18">
      <c r="A18" s="3" t="inlineStr">
        <is>
          <t>Cash Flows from Financing Activities:</t>
        </is>
      </c>
    </row>
    <row r="19">
      <c r="A19" s="4" t="inlineStr">
        <is>
          <t>Proceeds from sale of Units, net of underwriting discounts paid</t>
        </is>
      </c>
      <c r="B19" s="6" t="n">
        <v>253575000</v>
      </c>
    </row>
    <row r="20">
      <c r="A20" s="4" t="inlineStr">
        <is>
          <t>Proceeds from sale of Private Placement Warrants</t>
        </is>
      </c>
      <c r="B20" s="6" t="n">
        <v>7175000</v>
      </c>
    </row>
    <row r="21">
      <c r="A21" s="4" t="inlineStr">
        <is>
          <t>Advances from related party</t>
        </is>
      </c>
      <c r="B21" s="6" t="n">
        <v>325000</v>
      </c>
    </row>
    <row r="22">
      <c r="A22" s="4" t="inlineStr">
        <is>
          <t>Repayment of advances from related party</t>
        </is>
      </c>
      <c r="B22" s="6" t="n">
        <v>-325000</v>
      </c>
    </row>
    <row r="23">
      <c r="A23" s="4" t="inlineStr">
        <is>
          <t>Repayment of promissory note – related party</t>
        </is>
      </c>
      <c r="B23" s="6" t="n">
        <v>-92468</v>
      </c>
    </row>
    <row r="24">
      <c r="A24" s="4" t="inlineStr">
        <is>
          <t>Payment of offering costs</t>
        </is>
      </c>
      <c r="B24" s="6" t="n">
        <v>-422900</v>
      </c>
    </row>
    <row r="25">
      <c r="A25" s="4" t="inlineStr">
        <is>
          <t>Net cash provided by financing activities</t>
        </is>
      </c>
      <c r="B25" s="6" t="n">
        <v>260234632</v>
      </c>
    </row>
    <row r="26">
      <c r="A26" s="4" t="inlineStr">
        <is>
          <t>Net Change in Cash</t>
        </is>
      </c>
      <c r="B26" s="6" t="n">
        <v>1076872</v>
      </c>
    </row>
    <row r="27">
      <c r="A27" s="4" t="inlineStr">
        <is>
          <t>Cash – Beginning</t>
        </is>
      </c>
      <c r="B27" s="4" t="inlineStr">
        <is>
          <t xml:space="preserve"> </t>
        </is>
      </c>
    </row>
    <row r="28">
      <c r="A28" s="4" t="inlineStr">
        <is>
          <t>Cash – Ending</t>
        </is>
      </c>
      <c r="B28" s="6" t="n">
        <v>1076872</v>
      </c>
    </row>
    <row r="29">
      <c r="A29" s="3" t="inlineStr">
        <is>
          <t>Non-Cash Investing and Financing Activities:</t>
        </is>
      </c>
    </row>
    <row r="30">
      <c r="A30" s="4" t="inlineStr">
        <is>
          <t>Offering costs paid by Initial Shareholders in exchange for the issuance of Class B ordinary shares</t>
        </is>
      </c>
      <c r="B30" s="6" t="n">
        <v>20000</v>
      </c>
    </row>
    <row r="31">
      <c r="A31" s="4" t="inlineStr">
        <is>
          <t>Offering costs included in accrued offering costs</t>
        </is>
      </c>
      <c r="B31" s="6" t="n">
        <v>96596</v>
      </c>
    </row>
    <row r="32">
      <c r="A32" s="4" t="inlineStr">
        <is>
          <t>Offering costs paid through promissory note - related party</t>
        </is>
      </c>
      <c r="B32" s="5" t="n">
        <v>9246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ION Acquisition Corp. 1 Ltd.
(the “Company”) is a blank check company incorporated as a Cayman Islands exempted company on August 6, 2020. The Company
was form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6, 2020 (inception) through December 31, 2020 relates to the Company’s
formation and the initial public offering (the “Initial Public Offering”), which is described below, identifying a target
company for a Business Combination, activities in connection with the proposed acquisition of Taboola.com Ltd., a company organized under
the laws of the State of Israel (“Taboola”) (see Note 11). The Company will not generate any operating revenues until after
the completion of a Business Combination, at the earliest. The Company will generate non-operating income in the form of interest income
from the proceeds derived from the Initial Public Offering and recognizes changes in the fair value
of warrants liability as other income (expense). The registration statement
for the Company’s Initial Public Offering was declared effective on October 1, 2020. On October 6, 2020 the Company consummated
the Initial Public Offering of 25,875,000 units (the “Units” and, with respect to the Class A ordinary shares included in
the Units sold, the “Public Shares” and one-fifth of one redeemable warrant included in the Units sold, the “Public
Warrant”), which includes the full exercise by the underwriters of their over-allotment option in the amount of 3,375,000 Units,
at $10.00 per Unit, generating gross proceeds of $258,750,000 which is described in Note 3. Simultaneously with the
closing of the Initial Public Offering, the Company consummated the sale of 7,175,000 warrants (the “Private Placement Warrants”)
at a price of $1.00 per Private Placement Warrant in a private placement to ION Holdings 1, LP (the “Sponsor”) and ION Co-Investment
(an affiliate of the underwriters) (collectively, the “Initial Shareholders”), generating gross proceeds of $7,175,000,
which is described in Note 5. Transaction costs amounted
to $5,806,964, consisting of $5,175,000 of underwriting fees and $631,964 of other offering costs. Following the closing of
the Initial Public Offering on October 6, 2020, an amount of $258,750,000 ($10.0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of 1940, as amended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any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any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any deferred underwriting
commissions the Company will pay to the underwriters.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Initial Shareholders have agreed to vote their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Initial Shareholders
(a) have agreed to waive their redemption rights with respect to any Founder Shares and Public Shares held by them in connection with
the completion of a Business Combination and (b) will agree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will have until
October 6,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hareholders
have agreed to waive their rights to liquidating distributions from the Trust Account with respect to the Founder Shares if the Company
fails to complete a Business Combination within the Combination Period. However, if the Initial Shareholders or any of their respective
affiliates acquire Public Shares,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the Sponsor will agree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24:07Z</dcterms:created>
  <dcterms:modified xmlns:dcterms="http://purl.org/dc/terms/" xmlns:xsi="http://www.w3.org/2001/XMLSchema-instance" xsi:type="dcterms:W3CDTF">2021-04-29T17:24:07Z</dcterms:modified>
</cp:coreProperties>
</file>